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Equity Investment" sheetId="7" r:id="rId7"/>
    <s:sheet name="Other Income" sheetId="8" r:id="rId8"/>
    <s:sheet name="Inventories" sheetId="9" r:id="rId9"/>
    <s:sheet name="Net Income per Common Share" sheetId="10" r:id="rId10"/>
    <s:sheet name="Notes Payable" sheetId="11" r:id="rId11"/>
    <s:sheet name="Segments" sheetId="12" r:id="rId12"/>
    <s:sheet name="Recent Accounting Pronouncement" sheetId="13" r:id="rId13"/>
    <s:sheet name="Subsequent Events" sheetId="14" r:id="rId14"/>
    <s:sheet name="Inventories (Tables)" sheetId="15" r:id="rId15"/>
    <s:sheet name="Net Income per Common Share (Ta" sheetId="16" r:id="rId16"/>
    <s:sheet name="Segments (Tables)" sheetId="17" r:id="rId17"/>
    <s:sheet name="Basis of Presentation (Detail T" sheetId="18" r:id="rId18"/>
    <s:sheet name="Equity Investment (Detail Textu" sheetId="19" r:id="rId19"/>
    <s:sheet name="Other Income (Detail Textuals)" sheetId="20" r:id="rId20"/>
    <s:sheet name="Inventories - Summary of invent" sheetId="21" r:id="rId21"/>
    <s:sheet name="Net Income per Common Share - R" sheetId="22" r:id="rId22"/>
    <s:sheet name="Net Income per Common Share (De" sheetId="23" r:id="rId23"/>
    <s:sheet name="Notes Payable (Detail Textuals)" sheetId="24" r:id="rId24"/>
    <s:sheet name="Segments - Information regardin" sheetId="25" r:id="rId25"/>
    <s:sheet name="Segments - Information of total" sheetId="26" r:id="rId26"/>
    <s:sheet name="Segments (Detail Textuals)" sheetId="27" r:id="rId27"/>
    <s:sheet name="Subsequent Events (Detail Textu" sheetId="28" r:id="rId28"/>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Oct. 31, 2015</t>
  </si>
  <si>
    <t>Dec. 01, 2015</t>
  </si>
  <si>
    <t>Document And Entity Information Abstract</t>
  </si>
  <si>
    <t>Entity Registrant Name</t>
  </si>
  <si>
    <t>G III APPAREL GROUP LTD /DE/</t>
  </si>
  <si>
    <t>Entity Central Index Key</t>
  </si>
  <si>
    <t>Trading Symbol</t>
  </si>
  <si>
    <t>giii</t>
  </si>
  <si>
    <t>Current Fiscal Year End Date</t>
  </si>
  <si>
    <t>--01-31</t>
  </si>
  <si>
    <t>Entity Filer Category</t>
  </si>
  <si>
    <t>Large Accelerated Filer</t>
  </si>
  <si>
    <t>Entity Common Stock Shares Outstanding</t>
  </si>
  <si>
    <t>Document Type</t>
  </si>
  <si>
    <t>10-Q</t>
  </si>
  <si>
    <t>Document Period End Date</t>
  </si>
  <si>
    <t>Oct. 31,
		2015</t>
  </si>
  <si>
    <t>Amendment Flag</t>
  </si>
  <si>
    <t>false</t>
  </si>
  <si>
    <t>Document Fiscal Year Focus</t>
  </si>
  <si>
    <t>Document Fiscal Period Focus</t>
  </si>
  <si>
    <t>Q3</t>
  </si>
  <si>
    <t>CONDENSED CONSOLIDATED BALANCE SHEETS - USD ($) $ in Thousands</t>
  </si>
  <si>
    <t>Jan. 31, 2015</t>
  </si>
  <si>
    <t>Oct. 31, 2014</t>
  </si>
  <si>
    <t>CURRENT ASSETS</t>
  </si>
  <si>
    <t>Cash and cash equivalents</t>
  </si>
  <si>
    <t>Accounts receivable, net of allowances for doubtful accounts and sales discounts of $77,606, $60,685 and $53,441, respectively</t>
  </si>
  <si>
    <t>Inventories</t>
  </si>
  <si>
    <t>Prepaid income taxes</t>
  </si>
  <si>
    <t>Deferred income taxes, net</t>
  </si>
  <si>
    <t>Prepaid expenses and other current assets</t>
  </si>
  <si>
    <t>Total current assets</t>
  </si>
  <si>
    <t>INVESTMENTS IN UNCONSOLIDATED AFFILIATES</t>
  </si>
  <si>
    <t>PROPERTY AND EQUIPMENT, NET</t>
  </si>
  <si>
    <t>OTHER ASSETS</t>
  </si>
  <si>
    <t>OTHER INTANGIBLES, NET</t>
  </si>
  <si>
    <t>TRADEMARKS, NET</t>
  </si>
  <si>
    <t>GOODWILL</t>
  </si>
  <si>
    <t>TOTAL ASSETS</t>
  </si>
  <si>
    <t>CURRENT LIABILITIES</t>
  </si>
  <si>
    <t>Notes payable</t>
  </si>
  <si>
    <t>Income taxes payable</t>
  </si>
  <si>
    <t>Accounts payable</t>
  </si>
  <si>
    <t>Accrued expenses</t>
  </si>
  <si>
    <t>Total current liabilities</t>
  </si>
  <si>
    <t>DEFERRED INCOME TAXES, NET</t>
  </si>
  <si>
    <t>CONTINGENT PURCHASE PRICE PAYABLE</t>
  </si>
  <si>
    <t>OTHER NON-CURRENT LIABILITIES</t>
  </si>
  <si>
    <t>TOTAL LIABILITIES</t>
  </si>
  <si>
    <t>STOCKHOLDERS' EQUITY</t>
  </si>
  <si>
    <t>Preferred stock; 1,000 shares authorized; No shares issued and outstanding</t>
  </si>
  <si>
    <t xml:space="preserve"> </t>
  </si>
  <si>
    <t>Common stock - $.01 par value; 120,000 shares authorized; 46,204, 45,928 and 45,942 shares issued</t>
  </si>
  <si>
    <t>Additional paid-in capital</t>
  </si>
  <si>
    <t>Accumulated other comprehensive loss</t>
  </si>
  <si>
    <t>Retained earnings</t>
  </si>
  <si>
    <t>Common stock held in treasury, at cost - 667, 984 and 984 shares respectively</t>
  </si>
  <si>
    <t>TOTAL STOCKHOLDERS' EQUITY</t>
  </si>
  <si>
    <t>TOTAL LIABILITIES AND STOCKHOLDERS' EQUITY</t>
  </si>
  <si>
    <t>CONDENSED CONSOLIDATED BALANCE SHEETS (Parentheticals) - USD ($) $ in Thousands</t>
  </si>
  <si>
    <t>Statement Of Financial Position [Abstract]</t>
  </si>
  <si>
    <t>Allowance for doubtful accounts and sales discounts on accounts receivable (in dollars)</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INCOME AND COMPREHENSIVE INCOME (Unaudited) - USD ($) shares in Thousands, $ in Thousands</t>
  </si>
  <si>
    <t>3 Months Ended</t>
  </si>
  <si>
    <t>Income Statement [Abstract]</t>
  </si>
  <si>
    <t>Net sales</t>
  </si>
  <si>
    <t>Cost of goods sold</t>
  </si>
  <si>
    <t>Gross profit</t>
  </si>
  <si>
    <t>Selling, general and administrative expenses</t>
  </si>
  <si>
    <t>Depreciation and amortization</t>
  </si>
  <si>
    <t>Operating profit</t>
  </si>
  <si>
    <t>Other income</t>
  </si>
  <si>
    <t>Interest and financing charges, net</t>
  </si>
  <si>
    <t>Income before income taxes</t>
  </si>
  <si>
    <t>Income tax expense</t>
  </si>
  <si>
    <t>Net income</t>
  </si>
  <si>
    <t>Add: Loss attributable to noncontrolling interest</t>
  </si>
  <si>
    <t>Income attributable to G-III</t>
  </si>
  <si>
    <t>Basic:</t>
  </si>
  <si>
    <t>Net income per common share (in dollars per share)</t>
  </si>
  <si>
    <t>Weighted average number of shares outstanding (in shares)</t>
  </si>
  <si>
    <t>Diluted:</t>
  </si>
  <si>
    <t>Net income attributable to G-III</t>
  </si>
  <si>
    <t>Other comprehensive income (loss):</t>
  </si>
  <si>
    <t>Foreign currency translation adjustments</t>
  </si>
  <si>
    <t>Other comprehensive income (loss)</t>
  </si>
  <si>
    <t>Comprehensive income</t>
  </si>
  <si>
    <t>CONDENSED CONSOLIDATED STATEMENTS OF CASH FLOWS (Unaudited) - USD ($) $ in Thousands</t>
  </si>
  <si>
    <t>Cash flows from operating activities</t>
  </si>
  <si>
    <t>Adjustments to reconcile net income to net cash used in operating activities:</t>
  </si>
  <si>
    <t>Loss on disposal of fixed assets</t>
  </si>
  <si>
    <t>Gain on repurchase of unsecured promissory notes</t>
  </si>
  <si>
    <t>Change in contingent purchase price payable</t>
  </si>
  <si>
    <t>Gain on the sale of joint venture interest</t>
  </si>
  <si>
    <t>Equity loss in unconsolidated affiliate</t>
  </si>
  <si>
    <t>Equity based compensation</t>
  </si>
  <si>
    <t>Tax benefit from exercise/vesting of equity awards</t>
  </si>
  <si>
    <t>Deferred financing charges</t>
  </si>
  <si>
    <t>Changes in operating assets and liabilities:</t>
  </si>
  <si>
    <t>Accounts receivable, net</t>
  </si>
  <si>
    <t>Income taxes, net</t>
  </si>
  <si>
    <t>Other assets, net</t>
  </si>
  <si>
    <t>Accounts payable, accrued expenses and other liabilities</t>
  </si>
  <si>
    <t>Net cash used in operating activities</t>
  </si>
  <si>
    <t>Cash flows from investing activities</t>
  </si>
  <si>
    <t>Investment in unconsolidated affiliate</t>
  </si>
  <si>
    <t>Capital expenditures</t>
  </si>
  <si>
    <t>Proceeds from sale of interest in joint venture</t>
  </si>
  <si>
    <t>Proceeds from sale of a retail store</t>
  </si>
  <si>
    <t>Net cash used in investing activities</t>
  </si>
  <si>
    <t>Cash flows from financing activities</t>
  </si>
  <si>
    <t>Proceeds from sale of common stock, net</t>
  </si>
  <si>
    <t>Proceeds from borrowings, net</t>
  </si>
  <si>
    <t>Repurchase of unsecured promissory notes</t>
  </si>
  <si>
    <t>Proceeds from exercise of equity awards</t>
  </si>
  <si>
    <t>Excess tax benefit from exercise/vesting of equity awards</t>
  </si>
  <si>
    <t>Taxes paid for net share settlement</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Basis of Presentation</t>
  </si>
  <si>
    <t>Accounting Policies [Abstract]</t>
  </si>
  <si>
    <t>Note 1 – Basis of Presentation As used in these financial statements, the term “Company” or “G-III” refers to G-III Apparel Group, Ltd. and its subsidiaries. The Company designs, manufactures and markets an extensive range of apparel, including outerwear, dresses, sportswear, swimwear, women’s suits and women’s performance wear, as well as footwear, luggage and women’s handbags, small leather goods and cold weather accessories. The Company also operates retail stores. The Company consolidates the accounts of all its wholly-owned and majority-owned subsidiaries. All material intercompany balances and transactions have been eliminated. Vilebrequin International SA (“Vilebrequin”), a Swiss corporation, and Karl Lagerfeld North America BV (“KLNA”) a joint venture, report results on a calendar year basis rather than on the January 31 fiscal year basis used by the Company. The results for the nine month period ended October 31, 2015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The accompanying financial statements should be read in conjunction with the financial statements and notes included in the Company’s Annual Report on Form 10-K for the fiscal year ended January 31, 2015 filed with the Securities and Exchange Commission. On April 1, 2015, the Board of Directors approved a two-for-one stock split of the Company’s outstanding shares of common stock, to be effected in the form of a stock dividend. The stock dividend was paid to stockholders of record as of the close of market on April 20, 2015 and was effected on May 1, 2015. All share and per share information has been retroactively adjusted to reflect this stock split. The Company’s international subsidiaries use different functional currencies, which are the local selling currency. In accordance with the authoritative guidance, assets and liabilities of the Company’s foreign operations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income (loss) within stockholders’ equity. Certain reclassifications have been made to the Condensed Consolidated Balance Sheets and the Condensed Consolidated Statement of Cash Flows for the prior year period to present that information on a basis consistent with the current year.</t>
  </si>
  <si>
    <t>Equity Investment</t>
  </si>
  <si>
    <t>Equity Investment [Abstract]</t>
  </si>
  <si>
    <t>Note 2 – Equity Investment In June 2016, the Company entered into a joint venture agreement with Karl Lagerfeld Group BV (“KLBV”). The Company paid to KLBV $25.0 million for a 49% ownership interest in KLNA. KLNA holds brand rights to all Karl Lagerfeld trademarks for all consumer products (except eyewear, fragrance, cosmetics, watches, jewelry, and hospitality services) and apparel in the United States and Canada, as well as, an exclusive, irrevocable, royalty-free license to use the trademarks in Mexico with respect to the same products. The Company accounts for its investment in KLNA using the equity method of accounting.</t>
  </si>
  <si>
    <t>Other Income</t>
  </si>
  <si>
    <t>Other Income and Expenses [Abstract]</t>
  </si>
  <si>
    <t>Note 3 – Other Income For the three and nine month periods ended October 31, 2015, other income was $899,000. In addition to the aggregate consideration paid at closing, the purchase agreement relating to the acquisition of Vilebrequin provided for contingent consideration of up to €22.5 million (approximately $27.9 million using the acquisition date exchange rate) based upon Vilebrequin achieving certain performance objectives related to the growth of its business over the three years ending December 31, 2015. As of the acquisition date, the estimated fair value of the contingent consideration payable was $5.5 million (based on the acquisition date exchange rate). The Company is required to assess the probability of Vilebrequin achieving these performance objectives which requires management to make certain estimates and judgments based on forecasts of future performance. As of October 31, 2015, the fair value of the liability was estimated using a discounted cash flow technique with significant inputs that are not observable in the market and thus represents a Level 3 fair value measurement as defined in the FASB’s Accounting Standards Codification (ASC) 820 - Fair Value Measurements and Disclosures. The significant inputs in the Level 3 measurement not supported by market activity included the probability assessment of expected future cash flows related to Vilebrequin until the end of the earnout period, appropriately discounted and calculated in accordance with the terms of the purchase agreement. Based upon Vilebrequin’s most recent forecast and the related discounted cash flows, the Company has revised its prior estimate of the fair value of the contingent consideration payable and wrote off the remainder of the estimated outstanding contingent consideration, which resulted in a gain in the current period of €800,000 (approximately $899,000 using Vilebrequin’s current reporting period end exchange rate). For the three and nine month periods ended October 31, 2014, other income was $12.0 million consisting of a $4.2 million gain with respect to the revised estimated contingent consideration payable in connection with the acquisition of Vilebrequin, $3.5 million received as compensation for the early termination of the right to operate Calvin Klein Performance stores in Japan, Taiwan and Singapore, a $2.4 million gain from the sale of the Company’s interest in a joint venture that operated Calvin Klein Performance stores in China and a $1.9 million gain related to the repurchase, at a discount, of the unsecured promissory notes issued as part of the consideration for the acquisition of Vilebrequin.</t>
  </si>
  <si>
    <t>Inventory Disclosure [Abstract]</t>
  </si>
  <si>
    <t xml:space="preserve">Note 4 – Inventories Wholesale inventories are stated at the lower of cost (determined by the first-in, first out method) or market which comprises a significant portion of the Company’s inventory. Retail inventories are valued at the lower of cost or market as determined by the retail inventory method. Vilebrequin inventories are stated at the lower of cost (determined by the weighted average method) or market. Inventories consist of:
October 31, October 31, January 31,
(In thousands)
Finished goods $ 507,602 $ 429,531 $ 417,332
Raw materials and work-in-process 2,772 6,836 8,848
$ 510,374 $ 436,367 $ 426,180 </t>
  </si>
  <si>
    <t>Net Income per Common Share</t>
  </si>
  <si>
    <t>Earnings Per Share [Abstract]</t>
  </si>
  <si>
    <t xml:space="preserve">Note 5 – Net Income per Common Share Basic net income per common share has been computed using the weighted average number of common shares outstanding during each period. Diluted net income per share is computed using the weighted average number of common shares and potential dilutive common shares, consisting of unvested restricted stock awards and stock options outstanding, during the period. In addition, all share based payments outstanding that vest based on the achievement of performance and/or market price conditions, and for which the respective performance and/or market price conditions have not been achieved, have been excluded from the diluted per share calculation. Approximately 66,000 and 533,000 shares of common stock have been excluded from the diluted net income per share calculation for the three months ended October 31, 2015 and 2014, respectively. Approximately 134,000 and 685,000 shares of common stock have been excluded from the diluted net income per share calculation for the nine months ended October 31, 2015 and 2014, respectively. For the nine months ended October 31, 2015 and 2014, 262,830 and 606,236 shares of common stock, respectively, were issued in connection with the exercise or vesting of equity awards. In addition, the Company re-issued 317,143 treasury shares in connection with the exercise or vesting of equity awards that occurred in October 2015. The following table reconciles the numerators and denominators used in the calculation of basic and diluted net income per share, adjusted for the two-for-one split of the Company’s common stock effected on May 1, 2015:
Three Months Ended Nine Months Ended
2015 2014 2015 2014
(In thousands, except per share amounts)
Net income attributable to G-III $ 87,156 $ 80,615 $ 106,369 $ 88,141
Basic net income per share:
Basic common shares 45,311 44,822 45,117 42,740
Basic net income per share $ 1.92 $ 1.80 $ 2.36 $ 2.06
Diluted net income per share:
Basic common shares 45,311 44,822 45,117 42,740
Restricted stock awards and stock options 1,215 902 1,275 942
Diluted common shares 46,526 45,724 46,392 43,682
Diluted net income per share $ 1.87 $ 1.76 $ 2.29 $ 2.02 </t>
  </si>
  <si>
    <t>Notes Payable</t>
  </si>
  <si>
    <t>Debt Disclosure [Abstract]</t>
  </si>
  <si>
    <t>Note 6 – Notes Payable The Company’s credit agreement with JPMorgan Chase Bank, N.A., as Administrative Agent for a group of lenders, is a five year senior secured credit facility through August 2017 providing for borrowings in the aggregate principal amount of up to $450 million. Amounts available under the credit agreement are subject to borrowing base formulas and other advances as specified in the credit agreement. As of October 31, 2015, there was $264.9 million available under the credit agreement. Borrowings bear interest, at the Company’s option, at LIBOR plus a margin of 1.5% to 2.0% or prime plus a margin of 0.5% to 1.0%, with the applicable margin determined based on availability under the credit agreement. The credit agreement requires the Company to maintain a minimum fixed charge coverage ratio, as defined, and, under certain circumstances, permits the Company to make payments for cash dividends, stock redemptions and share repurchases subject to compliance with certain covenants. As of October 31, 2015, the Company was in compliance with these covenants. The credit agreement is secured by all of the assets of G-III Apparel Group, Ltd. and its subsidiaries, G-III Leather Fashions, Inc., Riviera Sun, Inc., CK Outerwear, LLC, Andrew &amp; Suzanne Company Inc., AM Retail Group, Inc., G-III Apparel Canada ULC, G-III License Company, LLC and AM Apparel Holdings, Inc. Notes payable under the Company’s credit agreement were $171.8 million at October 31, 2015 and $153.9 million at October 31, 2014.</t>
  </si>
  <si>
    <t>Segments</t>
  </si>
  <si>
    <t>Segment Reporting [Abstract]</t>
  </si>
  <si>
    <t xml:space="preserve">Note 7 – Segments The Company’s reportable segments are business units that offer products through different channels of distribution. Commencing with the first quarter of fiscal 2016, the Company changed its segment reporting to two reportable segments: wholesale operations and retail operations. This change in the Company’s reportable segments is intended to better represent how the Company’s resources are allocated and its performance is assessed by its Chief Operating Decision Maker. The wholesale operations segment mainly consists of the Company’s former licensed products and non-licensed products segments and includes sales of products under brands licensed by the Company from third parties, as well as sales of products under the Company’s own brands and private label brands. The retail operations segment consists primarily of the Wilsons Leather and G.H. Bass stores, as well as a limited number of Calvin Klein Performance stores. The following information, in thousands, is presented for the three month and nine month periods indicated below:
Three Months Ended October 31, 2015
Wholesale Retail Elimination (1) Total
Net sales $ 807,034 $ 124,669 $ (21,838 ) $ 909,865
Cost of goods sold 527,144 67,502 (21,838 ) 572,808
Gross profit 279,890 57,167 — 337,057
Selling, general and administrative 133,127 57,917 — 191,044
Depreciation and amortization 4,482 2,129 — 6,611
Operating profit (loss) $ 142,281 $ (2,879 ) $ — $ 139,402
Three Months Ended October 31, 2014
Wholesale Retail Elimination (1) Total
Net sales $ 722,135 $ 130,101 $ (39,906 ) $ 812,330
Cost of goods sold 485,085 71,899 (39,906 ) 517,078
Gross profit 237,050 58,202 — 295,252
Selling, general and administrative 118,991 57,392 — 176,383
Depreciation and amortization 3,511 2,078 — 5,589
Operating profit (loss) $ 114,548 $ (1,268 ) $ — $ 113,280
Nine Months Ended October 31, 2015
Wholesale Retail Elimination (1) Total
Net sales $ 1,550,979 $ 338,695 $ (72,960 ) $ 1,816,714
Cost of goods sold 1,047,861 181,989 (72,960 ) 1,156,890
Gross profit 503,118 156,706 — 659,824
Selling, general and administrative 304,801 164,759 — 469,560
Depreciation and amortization 12,470 5,743 — 18,213
Operating profit (loss) $ 185,847 $ (13,796 ) $ — $ 172,051
Nine Months Ended October 31, 2014
Wholesale Retail Elimination (1) Total
Net sales $ 1,349,069 $ 324,522 $ (71,059 ) $ 1,602,532
Cost of goods sold 922,892 176,929 (71,059 ) 1,028,762
Gross profit 426,177 147,593 — 573,770
Selling, general and administrative 268,911 161,522 — 430,433
Depreciation and amortization 9,657 5,113 — 14,770
Operating profit (loss) $ 147,609 $ (19,042 ) $ — $ 128,567
(1) Represents intersegment sales to the Company’s retail operations. The total assets for each of the Company’s reportable segments are as follows:
October 31, 2015 October 31, 2014 January 31, 2015
(In thousands)
Wholesale $ 1,062,754 $ 935,509 $ 681,522
Retail 241,180 198,579 182,363
Corporate 112,558 87,001 179,876
Total Assets $ 1,416,492 $ 1,221,089 $ 1,043,761 </t>
  </si>
  <si>
    <t>Recent Accounting Pronouncements</t>
  </si>
  <si>
    <t>Accounting Changes And Error Corrections [Abstract]</t>
  </si>
  <si>
    <t>Note 8 – Recent Accounting Pronouncements In September 2015, the FASB issued Accounting Standard Update (“ASU”) 2015-16, “ Business Combinations (Topic 805): Simplifying the Accounting for Measurement-Period Adjustments In July 2015, the FASB issued ASU 2015-11, “ Inventory (Topic 330): Simplifying the Measurement of Inventory In April 2015, the FASB issued ASU 2015-05, “ Intangibles—Goodwill and Other—Internal-Use Software (Subtopic 350-40): Customer’s Accounting for Fees Paid in a Cloud Computing Arrangement In April 2015, the FASB issued ASU 2015-03, “ Interest—Imputation of Interest (Subtopic 835-30): Simplifying the Presentation of Debt Issuance</t>
  </si>
  <si>
    <t>Subsequent Events</t>
  </si>
  <si>
    <t>Subsequent Events [Abstract]</t>
  </si>
  <si>
    <t>Note 9 – Subsequent Events On December 2, 2015, the Company announced that its Board of Directors had reapproved and increased the previously authorized share repurchase program. There were 3,750,000 shares available under the prior program which the Board increased to 5,000,000 shares. The timing and actual number of shares repurchased, if any, will depend on a number of factors, including market conditions and prevailing stock prices, and are subject to compliance with certain covenants contained in the Company’s loan agreement. Share repurchases may take place on the open market, in privately negotiated transactions or by other means, and would be made in accordance with applicable securities laws. The Company currently has approximately 45,537,000 shares of common stock outstanding.</t>
  </si>
  <si>
    <t>Inventories (Tables)</t>
  </si>
  <si>
    <t>Schedule of inventories</t>
  </si>
  <si>
    <t xml:space="preserve">October 31, 2015 October 31, 2014 January 31, 2015
(In thousands)
Finished goods $ 507,602 $ 429,531 $ 417,332
Raw materials and work-in-process 2,772 6,836 8,848
$ 510,374 $ 436,367 $ 426,180 </t>
  </si>
  <si>
    <t>Net Income per Common Share (Tables)</t>
  </si>
  <si>
    <t>Schedule of reconciliation between basic and diluted net income per share</t>
  </si>
  <si>
    <t xml:space="preserve">Three Months Ended October 31, Nine Months Ended October 31,
2015 2014 2015 2014
(In thousands, except per share amounts)
Net income attributable to G-III $ 87,156 $ 80,615 $ 106,369 $ 88,141
Basic net income per share:
Basic common shares 45,311 44,822 45,117 42,740
Basic net income per share $ 1.92 $ 1.80 $ 2.36 $ 2.06
Diluted net income per share:
Basic common shares 45,311 44,822 45,117 42,740
Restricted stock awards and stock options 1,215 902 1,275 942
Diluted common shares 46,526 45,724 46,392 43,682
Diluted net income per share $ 1.87 $ 1.76 $ 2.29 $ 2.02 </t>
  </si>
  <si>
    <t>Segments (Tables)</t>
  </si>
  <si>
    <t>Schedule of information regarding reportable segments</t>
  </si>
  <si>
    <t>Three Months Ended October 31, 2015
Wholesale Retail Elimination (1) Total
Net sales $ 807,034 $ 124,669 $ (21,838 ) $ 909,865
Cost of goods sold 527,144 67,502 (21,838 ) 572,808
Gross profit 279,890 57,167 — 337,057
Selling, general and administrative 133,127 57,917 — 191,044
Depreciation and amortization 4,482 2,129 — 6,611
Operating profit (loss) $ 142,281 $ (2,879 ) $ — $ 139,402
Three Months Ended October 31, 2014
Wholesale Retail Elimination (1) Total
Net sales $ 722,135 $ 130,101 $ (39,906 ) $ 812,330
Cost of goods sold 485,085 71,899 (39,906 ) 517,078
Gross profit 237,050 58,202 — 295,252
Selling, general and administrative 118,991 57,392 — 176,383
Depreciation and amortization 3,511 2,078 — 5,589
Operating profit (loss) $ 114,548 $ (1,268 ) $ — $ 113,280
Nine Months Ended October 31, 2015
Wholesale Retail Elimination (1) Total
Net sales $ 1,550,979 $ 338,695 $ (72,960 ) $ 1,816,714
Cost of goods sold 1,047,861 181,989 (72,960 ) 1,156,890
Gross profit 503,118 156,706 — 659,824
Selling, general and administrative 304,801 164,759 — 469,560
Depreciation and amortization 12,470 5,743 — 18,213
Operating profit (loss) $ 185,847 $ (13,796 ) $ — $ 172,051
Nine Months Ended October 31, 2014
Wholesale Retail Elimination (1) Total
Net sales $ 1,349,069 $ 324,522 $ (71,059 ) $ 1,602,532
Cost of goods sold 922,892 176,929 (71,059 ) 1,028,762
Gross profit 426,177 147,593 — 573,770
Selling, general and administrative 268,911 161,522 — 430,433
Depreciation and amortization 9,657 5,113 — 14,770
Operating profit (loss) $ 147,609 $ (19,042 ) $ — $ 128,567
(1) Represents intersegment sales to the Company’s retail operations.</t>
  </si>
  <si>
    <t>Schedule of total assets for each reportable segments</t>
  </si>
  <si>
    <t xml:space="preserve">October 31, 2015 October 31, 2014 January 31, 2015
(In thousands)
Wholesale $ 1,062,754 $ 935,509 $ 681,522
Retail 241,180 198,579 182,363
Corporate 112,558 87,001 179,876
Total Assets $ 1,416,492 $ 1,221,089 $ 1,043,761 </t>
  </si>
  <si>
    <t>Basis of Presentation (Detail Textuals)</t>
  </si>
  <si>
    <t>1 Months Ended</t>
  </si>
  <si>
    <t>May. 01, 2015</t>
  </si>
  <si>
    <t>Stock split of common stock</t>
  </si>
  <si>
    <t>two-for-one</t>
  </si>
  <si>
    <t>Equity Investment (Detail Textuals) $ in Thousands</t>
  </si>
  <si>
    <t>Oct. 31, 2015USD ($)</t>
  </si>
  <si>
    <t>Investment Holdings [Line Items]</t>
  </si>
  <si>
    <t>Purchase price consideration</t>
  </si>
  <si>
    <t>Karl Lagerfeld Group BV ("KLBV") | Karl Lagerfeld North America ("KLNA")</t>
  </si>
  <si>
    <t>Percentage of ownership interest</t>
  </si>
  <si>
    <t>49.00%</t>
  </si>
  <si>
    <t>Other Income (Detail Textuals)</t>
  </si>
  <si>
    <t>Oct. 31, 2014USD ($)</t>
  </si>
  <si>
    <t>Oct. 31, 2015EUR (€)</t>
  </si>
  <si>
    <t>Jan. 31, 2015USD ($)</t>
  </si>
  <si>
    <t>Business Acquisition [Line Items]</t>
  </si>
  <si>
    <t>Maximum contingent consideration</t>
  </si>
  <si>
    <t>Estimated outstanding contingent consideration gain in current period</t>
  </si>
  <si>
    <t>Vilebrequin</t>
  </si>
  <si>
    <t>Estimated fair value of contingent consideration payable</t>
  </si>
  <si>
    <t>Gain on revised estimated contingent consideration payable</t>
  </si>
  <si>
    <t>Compensation for termination of agreement</t>
  </si>
  <si>
    <t>Proceeds from the sale of interest in joint venture</t>
  </si>
  <si>
    <t>Inventories - Summary of inventories (Details) - USD ($) $ in Thousands</t>
  </si>
  <si>
    <t>Finished goods</t>
  </si>
  <si>
    <t>Raw materials and work-in-process</t>
  </si>
  <si>
    <t>Net Income per Common Share - Reconciliation between basic and diluted net income per share (Details) - USD ($) $ / shares in Units, shares in Thousands, $ in Thousands</t>
  </si>
  <si>
    <t>Basic net income per share:</t>
  </si>
  <si>
    <t>Basic common shares</t>
  </si>
  <si>
    <t>Basic net income per share (in dollars per share)</t>
  </si>
  <si>
    <t>Diluted net income per share:</t>
  </si>
  <si>
    <t>Restricted stock awards and stock options</t>
  </si>
  <si>
    <t>Diluted common shares</t>
  </si>
  <si>
    <t>Diluted net income per share (in dollars per share)</t>
  </si>
  <si>
    <t>Net Income per Common Share (Detail Textuals) - shares</t>
  </si>
  <si>
    <t>Common stock excluded from the diluted net income per share calculation</t>
  </si>
  <si>
    <t>Common stock issued in connection with exercise or vesting of equity awards</t>
  </si>
  <si>
    <t>Treasury stock issued in connection with exercise or vesting of equity awards</t>
  </si>
  <si>
    <t>Notes Payable (Detail Textuals) - USD ($) $ in Thousands</t>
  </si>
  <si>
    <t>Debt Instrument [Line Items]</t>
  </si>
  <si>
    <t>Notes payable under credit agreement</t>
  </si>
  <si>
    <t>Senior secured credit facility</t>
  </si>
  <si>
    <t>Term of senior secured credit facility</t>
  </si>
  <si>
    <t>5 years</t>
  </si>
  <si>
    <t>Amount available under credit agreement</t>
  </si>
  <si>
    <t>Senior secured credit facility | LIBOR plus | Minimum</t>
  </si>
  <si>
    <t>Spread interest rate</t>
  </si>
  <si>
    <t>1.50%</t>
  </si>
  <si>
    <t>Senior secured credit facility | LIBOR plus | Maximum</t>
  </si>
  <si>
    <t>2.00%</t>
  </si>
  <si>
    <t>Senior secured credit facility | Prime plus | Minimum</t>
  </si>
  <si>
    <t>0.50%</t>
  </si>
  <si>
    <t>Senior secured credit facility | Prime plus | Maximum</t>
  </si>
  <si>
    <t>1.00%</t>
  </si>
  <si>
    <t>Segments - Information regarding reportable segments (Details) - USD ($) $ in Thousands</t>
  </si>
  <si>
    <t>Segment Reporting Information [Line Items]</t>
  </si>
  <si>
    <t>Selling, general and administrative</t>
  </si>
  <si>
    <t>Operating profit (loss)</t>
  </si>
  <si>
    <t>Operating Segments | Wholesale</t>
  </si>
  <si>
    <t>Operating Segments | Retail</t>
  </si>
  <si>
    <t>Elimination</t>
  </si>
  <si>
    <t>[1]</t>
  </si>
  <si>
    <t>Represents intersegment sales to the Company's retail operations.</t>
  </si>
  <si>
    <t>Segments - Information of total assets for company's reportable segments (Details 1) - USD ($) $ in Thousands</t>
  </si>
  <si>
    <t>Total Assets</t>
  </si>
  <si>
    <t>Wholesale</t>
  </si>
  <si>
    <t>Retail</t>
  </si>
  <si>
    <t>Corporate</t>
  </si>
  <si>
    <t>Segments (Detail Textuals)</t>
  </si>
  <si>
    <t>Oct. 31, 2015Segment</t>
  </si>
  <si>
    <t>Number of reportable segments commencing with first quarter of fiscal 2016</t>
  </si>
  <si>
    <t>Subsequent Events (Detail Textuals) - Subsequent event - Share Repurchase Program</t>
  </si>
  <si>
    <t>Dec. 02, 2015shares</t>
  </si>
  <si>
    <t>Subsequent Event [Line Items]</t>
  </si>
  <si>
    <t>Number of shares authorized to be repurchased under prior program</t>
  </si>
  <si>
    <t>Number of increased authorized shares to be repurchased</t>
  </si>
  <si>
    <t>Common stock, shares outstanding</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02</v>
      </c>
    </row>
    <row r="6" spans="1:3">
      <c r="A6" s="4" t="s">
        <v>8</v>
      </c>
      <c r="B6" s="4" t="s">
        <v>9</v>
      </c>
    </row>
    <row r="7" spans="1:3">
      <c r="A7" s="4" t="s">
        <v>10</v>
      </c>
      <c r="B7" s="4" t="s">
        <v>11</v>
      </c>
    </row>
    <row r="8" spans="1:3">
      <c r="A8" s="4" t="s">
        <v>12</v>
      </c>
      <c r="B8" s="4" t="s">
        <v>13</v>
      </c>
    </row>
    <row r="9" spans="1:3">
      <c r="A9" s="4" t="s">
        <v>14</v>
      </c>
      <c r="C9" s="5" t="n">
        <v>45537167</v>
      </c>
    </row>
    <row r="10" spans="1:3">
      <c r="A10" s="4" t="s">
        <v>15</v>
      </c>
      <c r="B10" s="4" t="s">
        <v>16</v>
      </c>
    </row>
    <row r="11" spans="1:3">
      <c r="A11" s="4" t="s">
        <v>17</v>
      </c>
      <c r="B11" s="4" t="s">
        <v>18</v>
      </c>
    </row>
    <row r="12" spans="1:3">
      <c r="A12" s="4" t="s">
        <v>19</v>
      </c>
      <c r="B12" s="4" t="s">
        <v>20</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5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r="A1" s="1" t="s">
        <v>171</v>
      </c>
      <c r="B1" s="2" t="s">
        <v>172</v>
      </c>
    </row>
    <row r="2" spans="1:2">
      <c r="B2" s="2" t="s">
        <v>173</v>
      </c>
    </row>
    <row r="3" spans="1:2">
      <c r="A3" s="3" t="s">
        <v>13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176</v>
      </c>
      <c r="B1" s="2" t="s">
        <v>1</v>
      </c>
    </row>
    <row r="2" spans="1:2">
      <c r="B2" s="2" t="s">
        <v>177</v>
      </c>
    </row>
    <row r="3" spans="1:2">
      <c r="A3" s="3" t="s">
        <v>178</v>
      </c>
    </row>
    <row r="4" spans="1:2">
      <c r="A4" s="4" t="s">
        <v>179</v>
      </c>
      <c r="B4" s="7" t="n">
        <v>25490</v>
      </c>
    </row>
    <row r="5" spans="1:2">
      <c r="A5" s="4" t="s">
        <v>180</v>
      </c>
    </row>
    <row r="6" spans="1:2">
      <c r="A6" s="3" t="s">
        <v>178</v>
      </c>
    </row>
    <row r="7" spans="1:2">
      <c r="A7" s="4" t="s">
        <v>179</v>
      </c>
      <c r="B7" s="7" t="n">
        <v>25000</v>
      </c>
    </row>
    <row r="8" spans="1:2">
      <c r="A8" s="4" t="s">
        <v>181</v>
      </c>
      <c r="B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4298</v>
      </c>
      <c r="C3" s="7" t="n">
        <v>128354</v>
      </c>
      <c r="D3" s="7" t="n">
        <v>49158</v>
      </c>
    </row>
    <row r="4" spans="1:4">
      <c r="A4" s="4" t="s">
        <v>29</v>
      </c>
      <c r="B4" s="5" t="n">
        <v>537458</v>
      </c>
      <c r="C4" s="5" t="n">
        <v>195678</v>
      </c>
      <c r="D4" s="5" t="n">
        <v>450259</v>
      </c>
    </row>
    <row r="5" spans="1:4">
      <c r="A5" s="4" t="s">
        <v>30</v>
      </c>
      <c r="B5" s="5" t="n">
        <v>510374</v>
      </c>
      <c r="C5" s="5" t="n">
        <v>426180</v>
      </c>
      <c r="D5" s="5" t="n">
        <v>436367</v>
      </c>
    </row>
    <row r="6" spans="1:4">
      <c r="A6" s="4" t="s">
        <v>31</v>
      </c>
      <c r="C6" s="5" t="n">
        <v>6507</v>
      </c>
    </row>
    <row r="7" spans="1:4">
      <c r="A7" s="4" t="s">
        <v>32</v>
      </c>
      <c r="B7" s="5" t="n">
        <v>16056</v>
      </c>
      <c r="C7" s="5" t="n">
        <v>16072</v>
      </c>
      <c r="D7" s="5" t="n">
        <v>16335</v>
      </c>
    </row>
    <row r="8" spans="1:4">
      <c r="A8" s="4" t="s">
        <v>33</v>
      </c>
      <c r="B8" s="5" t="n">
        <v>14799</v>
      </c>
      <c r="C8" s="5" t="n">
        <v>23118</v>
      </c>
      <c r="D8" s="5" t="n">
        <v>17833</v>
      </c>
    </row>
    <row r="9" spans="1:4">
      <c r="A9" s="4" t="s">
        <v>34</v>
      </c>
      <c r="B9" s="5" t="n">
        <v>1132985</v>
      </c>
      <c r="C9" s="5" t="n">
        <v>795909</v>
      </c>
      <c r="D9" s="5" t="n">
        <v>969952</v>
      </c>
    </row>
    <row r="10" spans="1:4">
      <c r="A10" s="4" t="s">
        <v>35</v>
      </c>
      <c r="B10" s="5" t="n">
        <v>25494</v>
      </c>
    </row>
    <row r="11" spans="1:4">
      <c r="A11" s="4" t="s">
        <v>36</v>
      </c>
      <c r="B11" s="5" t="n">
        <v>101137</v>
      </c>
      <c r="C11" s="5" t="n">
        <v>81671</v>
      </c>
      <c r="D11" s="5" t="n">
        <v>79583</v>
      </c>
    </row>
    <row r="12" spans="1:4">
      <c r="A12" s="4" t="s">
        <v>37</v>
      </c>
      <c r="B12" s="5" t="n">
        <v>26380</v>
      </c>
      <c r="C12" s="5" t="n">
        <v>27721</v>
      </c>
      <c r="D12" s="5" t="n">
        <v>28969</v>
      </c>
    </row>
    <row r="13" spans="1:4">
      <c r="A13" s="4" t="s">
        <v>38</v>
      </c>
      <c r="B13" s="5" t="n">
        <v>11461</v>
      </c>
      <c r="C13" s="5" t="n">
        <v>13075</v>
      </c>
      <c r="D13" s="5" t="n">
        <v>13497</v>
      </c>
    </row>
    <row r="14" spans="1:4">
      <c r="A14" s="4" t="s">
        <v>39</v>
      </c>
      <c r="B14" s="5" t="n">
        <v>68871</v>
      </c>
      <c r="C14" s="5" t="n">
        <v>73255</v>
      </c>
      <c r="D14" s="5" t="n">
        <v>75815</v>
      </c>
    </row>
    <row r="15" spans="1:4">
      <c r="A15" s="4" t="s">
        <v>40</v>
      </c>
      <c r="B15" s="5" t="n">
        <v>50164</v>
      </c>
      <c r="C15" s="5" t="n">
        <v>52130</v>
      </c>
      <c r="D15" s="5" t="n">
        <v>53273</v>
      </c>
    </row>
    <row r="16" spans="1:4">
      <c r="A16" s="4" t="s">
        <v>41</v>
      </c>
      <c r="B16" s="5" t="n">
        <v>1416492</v>
      </c>
      <c r="C16" s="5" t="n">
        <v>1043761</v>
      </c>
      <c r="D16" s="5" t="n">
        <v>1221089</v>
      </c>
    </row>
    <row r="17" spans="1:4">
      <c r="A17" s="3" t="s">
        <v>42</v>
      </c>
    </row>
    <row r="18" spans="1:4">
      <c r="A18" s="4" t="s">
        <v>43</v>
      </c>
      <c r="B18" s="5" t="n">
        <v>171840</v>
      </c>
      <c r="D18" s="5" t="n">
        <v>153853</v>
      </c>
    </row>
    <row r="19" spans="1:4">
      <c r="A19" s="4" t="s">
        <v>44</v>
      </c>
      <c r="B19" s="5" t="n">
        <v>34444</v>
      </c>
      <c r="D19" s="5" t="n">
        <v>24117</v>
      </c>
    </row>
    <row r="20" spans="1:4">
      <c r="A20" s="4" t="s">
        <v>45</v>
      </c>
      <c r="B20" s="5" t="n">
        <v>175056</v>
      </c>
      <c r="C20" s="5" t="n">
        <v>174541</v>
      </c>
      <c r="D20" s="5" t="n">
        <v>161850</v>
      </c>
    </row>
    <row r="21" spans="1:4">
      <c r="A21" s="4" t="s">
        <v>46</v>
      </c>
      <c r="B21" s="5" t="n">
        <v>105287</v>
      </c>
      <c r="C21" s="5" t="n">
        <v>63665</v>
      </c>
      <c r="D21" s="5" t="n">
        <v>89877</v>
      </c>
    </row>
    <row r="22" spans="1:4">
      <c r="A22" s="4" t="s">
        <v>47</v>
      </c>
      <c r="B22" s="5" t="n">
        <v>486627</v>
      </c>
      <c r="C22" s="5" t="n">
        <v>238206</v>
      </c>
      <c r="D22" s="5" t="n">
        <v>429697</v>
      </c>
    </row>
    <row r="23" spans="1:4">
      <c r="A23" s="4" t="s">
        <v>48</v>
      </c>
      <c r="B23" s="5" t="n">
        <v>18770</v>
      </c>
      <c r="C23" s="5" t="n">
        <v>20471</v>
      </c>
      <c r="D23" s="5" t="n">
        <v>20585</v>
      </c>
    </row>
    <row r="24" spans="1:4">
      <c r="A24" s="4" t="s">
        <v>49</v>
      </c>
      <c r="C24" s="5" t="n">
        <v>973</v>
      </c>
      <c r="D24" s="5" t="n">
        <v>1015</v>
      </c>
    </row>
    <row r="25" spans="1:4">
      <c r="A25" s="4" t="s">
        <v>50</v>
      </c>
      <c r="B25" s="5" t="n">
        <v>26099</v>
      </c>
      <c r="C25" s="5" t="n">
        <v>22853</v>
      </c>
      <c r="D25" s="5" t="n">
        <v>21548</v>
      </c>
    </row>
    <row r="26" spans="1:4">
      <c r="A26" s="4" t="s">
        <v>51</v>
      </c>
      <c r="B26" s="7" t="n">
        <v>531496</v>
      </c>
      <c r="C26" s="7" t="n">
        <v>282503</v>
      </c>
      <c r="D26" s="7" t="n">
        <v>472845</v>
      </c>
    </row>
    <row r="27" spans="1:4">
      <c r="A27" s="3" t="s">
        <v>52</v>
      </c>
    </row>
    <row r="28" spans="1:4">
      <c r="A28" s="4" t="s">
        <v>53</v>
      </c>
      <c r="B28" s="4" t="s">
        <v>54</v>
      </c>
      <c r="C28" s="4" t="s">
        <v>54</v>
      </c>
      <c r="D28" s="4" t="s">
        <v>54</v>
      </c>
    </row>
    <row r="29" spans="1:4">
      <c r="A29" s="4" t="s">
        <v>55</v>
      </c>
      <c r="B29" s="7" t="n">
        <v>229</v>
      </c>
      <c r="C29" s="7" t="n">
        <v>229</v>
      </c>
      <c r="D29" s="7" t="n">
        <v>229</v>
      </c>
    </row>
    <row r="30" spans="1:4">
      <c r="A30" s="4" t="s">
        <v>56</v>
      </c>
      <c r="B30" s="5" t="n">
        <v>354065</v>
      </c>
      <c r="C30" s="5" t="n">
        <v>328874</v>
      </c>
      <c r="D30" s="5" t="n">
        <v>329944</v>
      </c>
    </row>
    <row r="31" spans="1:4">
      <c r="A31" s="4" t="s">
        <v>57</v>
      </c>
      <c r="B31" s="5" t="n">
        <v>-19183</v>
      </c>
      <c r="C31" s="5" t="n">
        <v>-10105</v>
      </c>
      <c r="D31" s="5" t="n">
        <v>-1969</v>
      </c>
    </row>
    <row r="32" spans="1:4">
      <c r="A32" s="4" t="s">
        <v>58</v>
      </c>
      <c r="B32" s="5" t="n">
        <v>552528</v>
      </c>
      <c r="C32" s="5" t="n">
        <v>446159</v>
      </c>
      <c r="D32" s="5" t="n">
        <v>423939</v>
      </c>
    </row>
    <row r="33" spans="1:4">
      <c r="A33" s="4" t="s">
        <v>59</v>
      </c>
      <c r="B33" s="5" t="n">
        <v>-2643</v>
      </c>
      <c r="C33" s="5" t="n">
        <v>-3899</v>
      </c>
      <c r="D33" s="5" t="n">
        <v>-3899</v>
      </c>
    </row>
    <row r="34" spans="1:4">
      <c r="A34" s="4" t="s">
        <v>60</v>
      </c>
      <c r="B34" s="5" t="n">
        <v>884996</v>
      </c>
      <c r="C34" s="5" t="n">
        <v>761258</v>
      </c>
      <c r="D34" s="5" t="n">
        <v>748244</v>
      </c>
    </row>
    <row r="35" spans="1:4">
      <c r="A35" s="4" t="s">
        <v>61</v>
      </c>
      <c r="B35" s="7" t="n">
        <v>1416492</v>
      </c>
      <c r="C35" s="7" t="n">
        <v>1043761</v>
      </c>
      <c r="D35" s="7" t="n">
        <v>1221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3</v>
      </c>
      <c r="B1" s="2" t="s">
        <v>73</v>
      </c>
      <c r="D1" s="2" t="s">
        <v>1</v>
      </c>
    </row>
    <row r="2" spans="1:8">
      <c r="B2" s="2" t="s">
        <v>177</v>
      </c>
      <c r="C2" s="2" t="s">
        <v>184</v>
      </c>
      <c r="D2" s="2" t="s">
        <v>177</v>
      </c>
      <c r="E2" s="2" t="s">
        <v>185</v>
      </c>
      <c r="F2" s="2" t="s">
        <v>184</v>
      </c>
      <c r="G2" s="2" t="s">
        <v>185</v>
      </c>
      <c r="H2" s="2" t="s">
        <v>186</v>
      </c>
    </row>
    <row r="3" spans="1:8">
      <c r="A3" s="3" t="s">
        <v>187</v>
      </c>
    </row>
    <row r="4" spans="1:8">
      <c r="A4" s="4" t="s">
        <v>81</v>
      </c>
      <c r="B4" s="7" t="n">
        <v>896000</v>
      </c>
      <c r="C4" s="7" t="n">
        <v>11950000</v>
      </c>
      <c r="D4" s="7" t="n">
        <v>896000</v>
      </c>
      <c r="F4" s="7" t="n">
        <v>11950000</v>
      </c>
    </row>
    <row r="5" spans="1:8">
      <c r="A5" s="4" t="s">
        <v>188</v>
      </c>
      <c r="C5" s="5" t="n">
        <v>1015000</v>
      </c>
      <c r="F5" s="5" t="n">
        <v>1015000</v>
      </c>
      <c r="H5" s="7" t="n">
        <v>973000</v>
      </c>
    </row>
    <row r="6" spans="1:8">
      <c r="A6" s="4" t="s">
        <v>189</v>
      </c>
      <c r="D6" s="5" t="n">
        <v>-899000</v>
      </c>
      <c r="F6" s="5" t="n">
        <v>-4186000</v>
      </c>
    </row>
    <row r="7" spans="1:8">
      <c r="A7" s="4" t="s">
        <v>101</v>
      </c>
      <c r="F7" s="5" t="n">
        <v>1893000</v>
      </c>
    </row>
    <row r="8" spans="1:8">
      <c r="A8" s="4" t="s">
        <v>190</v>
      </c>
    </row>
    <row r="9" spans="1:8">
      <c r="A9" s="3" t="s">
        <v>187</v>
      </c>
    </row>
    <row r="10" spans="1:8">
      <c r="A10" s="4" t="s">
        <v>81</v>
      </c>
      <c r="B10" s="5" t="n">
        <v>899000</v>
      </c>
      <c r="C10" s="5" t="n">
        <v>12000000</v>
      </c>
      <c r="D10" s="5" t="n">
        <v>899000</v>
      </c>
      <c r="F10" s="5" t="n">
        <v>12000000</v>
      </c>
    </row>
    <row r="11" spans="1:8">
      <c r="A11" s="4" t="s">
        <v>188</v>
      </c>
      <c r="B11" s="5" t="n">
        <v>27900000</v>
      </c>
      <c r="D11" s="5" t="n">
        <v>27900000</v>
      </c>
      <c r="G11" s="9" t="n">
        <v>22500000</v>
      </c>
    </row>
    <row r="12" spans="1:8">
      <c r="A12" s="4" t="s">
        <v>191</v>
      </c>
      <c r="B12" s="7" t="n">
        <v>5500000</v>
      </c>
      <c r="D12" s="5" t="n">
        <v>5500000</v>
      </c>
    </row>
    <row r="13" spans="1:8">
      <c r="A13" s="4" t="s">
        <v>189</v>
      </c>
      <c r="D13" s="7" t="n">
        <v>899000</v>
      </c>
      <c r="E13" s="9" t="n">
        <v>800000</v>
      </c>
    </row>
    <row r="14" spans="1:8">
      <c r="A14" s="4" t="s">
        <v>192</v>
      </c>
      <c r="C14" s="5" t="n">
        <v>4200000</v>
      </c>
      <c r="F14" s="5" t="n">
        <v>4200000</v>
      </c>
    </row>
    <row r="15" spans="1:8">
      <c r="A15" s="4" t="s">
        <v>193</v>
      </c>
      <c r="C15" s="5" t="n">
        <v>3500000</v>
      </c>
      <c r="F15" s="5" t="n">
        <v>3500000</v>
      </c>
    </row>
    <row r="16" spans="1:8">
      <c r="A16" s="4" t="s">
        <v>194</v>
      </c>
      <c r="C16" s="5" t="n">
        <v>2400000</v>
      </c>
      <c r="F16" s="5" t="n">
        <v>2400000</v>
      </c>
    </row>
    <row r="17" spans="1:8">
      <c r="A17" s="4" t="s">
        <v>101</v>
      </c>
      <c r="C17" s="7" t="n">
        <v>1900000</v>
      </c>
      <c r="F17" s="7" t="n">
        <v>1900000</v>
      </c>
    </row>
  </sheetData>
  <mergeCells count="3">
    <mergeCell ref="A1:A2"/>
    <mergeCell ref="B1:C1"/>
    <mergeCell ref="D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95</v>
      </c>
      <c r="B1" s="2" t="s">
        <v>2</v>
      </c>
      <c r="C1" s="2" t="s">
        <v>25</v>
      </c>
      <c r="D1" s="2" t="s">
        <v>26</v>
      </c>
    </row>
    <row r="2" spans="1:4">
      <c r="A2" s="3" t="s">
        <v>143</v>
      </c>
    </row>
    <row r="3" spans="1:4">
      <c r="A3" s="4" t="s">
        <v>196</v>
      </c>
      <c r="B3" s="7" t="n">
        <v>507602</v>
      </c>
      <c r="C3" s="7" t="n">
        <v>417332</v>
      </c>
      <c r="D3" s="7" t="n">
        <v>429531</v>
      </c>
    </row>
    <row r="4" spans="1:4">
      <c r="A4" s="4" t="s">
        <v>197</v>
      </c>
      <c r="B4" s="5" t="n">
        <v>2772</v>
      </c>
      <c r="C4" s="5" t="n">
        <v>8848</v>
      </c>
      <c r="D4" s="5" t="n">
        <v>6836</v>
      </c>
    </row>
    <row r="5" spans="1:4">
      <c r="A5" s="4" t="s">
        <v>30</v>
      </c>
      <c r="B5" s="7" t="n">
        <v>510374</v>
      </c>
      <c r="C5" s="7" t="n">
        <v>426180</v>
      </c>
      <c r="D5" s="7" t="n">
        <v>4363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73</v>
      </c>
      <c r="D1" s="2" t="s">
        <v>1</v>
      </c>
    </row>
    <row r="2" spans="1:5">
      <c r="B2" s="2" t="s">
        <v>2</v>
      </c>
      <c r="C2" s="2" t="s">
        <v>26</v>
      </c>
      <c r="D2" s="2" t="s">
        <v>2</v>
      </c>
      <c r="E2" s="2" t="s">
        <v>26</v>
      </c>
    </row>
    <row r="3" spans="1:5">
      <c r="A3" s="3" t="s">
        <v>146</v>
      </c>
    </row>
    <row r="4" spans="1:5">
      <c r="A4" s="4" t="s">
        <v>92</v>
      </c>
      <c r="B4" s="7" t="n">
        <v>87156</v>
      </c>
      <c r="C4" s="7" t="n">
        <v>80615</v>
      </c>
      <c r="D4" s="7" t="n">
        <v>106369</v>
      </c>
      <c r="E4" s="7" t="n">
        <v>88141</v>
      </c>
    </row>
    <row r="5" spans="1:5">
      <c r="A5" s="3" t="s">
        <v>199</v>
      </c>
    </row>
    <row r="6" spans="1:5">
      <c r="A6" s="4" t="s">
        <v>200</v>
      </c>
      <c r="B6" s="5" t="n">
        <v>45311</v>
      </c>
      <c r="C6" s="5" t="n">
        <v>44822</v>
      </c>
      <c r="D6" s="5" t="n">
        <v>45117</v>
      </c>
      <c r="E6" s="5" t="n">
        <v>42740</v>
      </c>
    </row>
    <row r="7" spans="1:5">
      <c r="A7" s="4" t="s">
        <v>201</v>
      </c>
      <c r="B7" s="8" t="n">
        <v>1.92</v>
      </c>
      <c r="C7" s="8" t="n">
        <v>1.8</v>
      </c>
      <c r="D7" s="8" t="n">
        <v>2.36</v>
      </c>
      <c r="E7" s="8" t="n">
        <v>2.06</v>
      </c>
    </row>
    <row r="8" spans="1:5">
      <c r="A8" s="3" t="s">
        <v>202</v>
      </c>
    </row>
    <row r="9" spans="1:5">
      <c r="A9" s="4" t="s">
        <v>200</v>
      </c>
      <c r="B9" s="5" t="n">
        <v>45311</v>
      </c>
      <c r="C9" s="5" t="n">
        <v>44822</v>
      </c>
      <c r="D9" s="5" t="n">
        <v>45117</v>
      </c>
      <c r="E9" s="5" t="n">
        <v>42740</v>
      </c>
    </row>
    <row r="10" spans="1:5">
      <c r="A10" s="4" t="s">
        <v>203</v>
      </c>
      <c r="B10" s="5" t="n">
        <v>1215</v>
      </c>
      <c r="C10" s="5" t="n">
        <v>902</v>
      </c>
      <c r="D10" s="5" t="n">
        <v>1275</v>
      </c>
      <c r="E10" s="5" t="n">
        <v>942</v>
      </c>
    </row>
    <row r="11" spans="1:5">
      <c r="A11" s="4" t="s">
        <v>204</v>
      </c>
      <c r="B11" s="5" t="n">
        <v>46526</v>
      </c>
      <c r="C11" s="5" t="n">
        <v>45724</v>
      </c>
      <c r="D11" s="5" t="n">
        <v>46392</v>
      </c>
      <c r="E11" s="5" t="n">
        <v>43682</v>
      </c>
    </row>
    <row r="12" spans="1:5">
      <c r="A12" s="4" t="s">
        <v>205</v>
      </c>
      <c r="B12" s="8" t="n">
        <v>1.87</v>
      </c>
      <c r="C12" s="8" t="n">
        <v>1.76</v>
      </c>
      <c r="D12" s="8" t="n">
        <v>2.29</v>
      </c>
      <c r="E12" s="8" t="n">
        <v>2.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s>
  <sheetData>
    <row r="1" spans="1:6">
      <c r="A1" s="1" t="s">
        <v>206</v>
      </c>
      <c r="B1" s="2" t="s">
        <v>172</v>
      </c>
      <c r="C1" s="2" t="s">
        <v>73</v>
      </c>
      <c r="E1" s="2" t="s">
        <v>1</v>
      </c>
    </row>
    <row r="2" spans="1:6">
      <c r="B2" s="2" t="s">
        <v>173</v>
      </c>
      <c r="C2" s="2" t="s">
        <v>2</v>
      </c>
      <c r="D2" s="2" t="s">
        <v>26</v>
      </c>
      <c r="E2" s="2" t="s">
        <v>2</v>
      </c>
      <c r="F2" s="2" t="s">
        <v>26</v>
      </c>
    </row>
    <row r="3" spans="1:6">
      <c r="A3" s="3" t="s">
        <v>146</v>
      </c>
    </row>
    <row r="4" spans="1:6">
      <c r="A4" s="4" t="s">
        <v>207</v>
      </c>
      <c r="C4" s="5" t="n">
        <v>66000</v>
      </c>
      <c r="D4" s="5" t="n">
        <v>533000</v>
      </c>
      <c r="E4" s="5" t="n">
        <v>134000</v>
      </c>
      <c r="F4" s="5" t="n">
        <v>685000</v>
      </c>
    </row>
    <row r="5" spans="1:6">
      <c r="A5" s="4" t="s">
        <v>208</v>
      </c>
      <c r="E5" s="5" t="n">
        <v>262830</v>
      </c>
      <c r="F5" s="5" t="n">
        <v>606236</v>
      </c>
    </row>
    <row r="6" spans="1:6">
      <c r="A6" s="4" t="s">
        <v>209</v>
      </c>
      <c r="E6" s="5" t="n">
        <v>317143</v>
      </c>
    </row>
    <row r="7" spans="1:6">
      <c r="A7" s="4" t="s">
        <v>174</v>
      </c>
      <c r="B7" s="4" t="s">
        <v>17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10</v>
      </c>
      <c r="B1" s="2" t="s">
        <v>1</v>
      </c>
    </row>
    <row r="2" spans="1:3">
      <c r="B2" s="2" t="s">
        <v>2</v>
      </c>
      <c r="C2" s="2" t="s">
        <v>26</v>
      </c>
    </row>
    <row r="3" spans="1:3">
      <c r="A3" s="3" t="s">
        <v>211</v>
      </c>
    </row>
    <row r="4" spans="1:3">
      <c r="A4" s="4" t="s">
        <v>212</v>
      </c>
      <c r="B4" s="7" t="n">
        <v>171840</v>
      </c>
      <c r="C4" s="7" t="n">
        <v>153853</v>
      </c>
    </row>
    <row r="5" spans="1:3">
      <c r="A5" s="4" t="s">
        <v>213</v>
      </c>
    </row>
    <row r="6" spans="1:3">
      <c r="A6" s="3" t="s">
        <v>211</v>
      </c>
    </row>
    <row r="7" spans="1:3">
      <c r="A7" s="4" t="s">
        <v>214</v>
      </c>
      <c r="B7" s="4" t="s">
        <v>215</v>
      </c>
    </row>
    <row r="8" spans="1:3">
      <c r="A8" s="4" t="s">
        <v>213</v>
      </c>
      <c r="B8" s="7" t="n">
        <v>450000</v>
      </c>
    </row>
    <row r="9" spans="1:3">
      <c r="A9" s="4" t="s">
        <v>216</v>
      </c>
      <c r="B9" s="7" t="n">
        <v>264900</v>
      </c>
    </row>
    <row r="10" spans="1:3">
      <c r="A10" s="4" t="s">
        <v>217</v>
      </c>
    </row>
    <row r="11" spans="1:3">
      <c r="A11" s="3" t="s">
        <v>211</v>
      </c>
    </row>
    <row r="12" spans="1:3">
      <c r="A12" s="4" t="s">
        <v>218</v>
      </c>
      <c r="B12" s="4" t="s">
        <v>219</v>
      </c>
    </row>
    <row r="13" spans="1:3">
      <c r="A13" s="4" t="s">
        <v>220</v>
      </c>
    </row>
    <row r="14" spans="1:3">
      <c r="A14" s="3" t="s">
        <v>211</v>
      </c>
    </row>
    <row r="15" spans="1:3">
      <c r="A15" s="4" t="s">
        <v>218</v>
      </c>
      <c r="B15" s="4" t="s">
        <v>221</v>
      </c>
    </row>
    <row r="16" spans="1:3">
      <c r="A16" s="4" t="s">
        <v>222</v>
      </c>
    </row>
    <row r="17" spans="1:3">
      <c r="A17" s="3" t="s">
        <v>211</v>
      </c>
    </row>
    <row r="18" spans="1:3">
      <c r="A18" s="4" t="s">
        <v>218</v>
      </c>
      <c r="B18" s="4" t="s">
        <v>223</v>
      </c>
    </row>
    <row r="19" spans="1:3">
      <c r="A19" s="4" t="s">
        <v>224</v>
      </c>
    </row>
    <row r="20" spans="1:3">
      <c r="A20" s="3" t="s">
        <v>211</v>
      </c>
    </row>
    <row r="21" spans="1:3">
      <c r="A21" s="4" t="s">
        <v>218</v>
      </c>
      <c r="B21"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s="1" t="s">
        <v>226</v>
      </c>
      <c r="C1" s="2" t="s">
        <v>73</v>
      </c>
      <c r="E1" s="2" t="s">
        <v>1</v>
      </c>
    </row>
    <row r="2" spans="1:6">
      <c r="C2" s="2" t="s">
        <v>2</v>
      </c>
      <c r="D2" s="2" t="s">
        <v>26</v>
      </c>
      <c r="E2" s="2" t="s">
        <v>2</v>
      </c>
      <c r="F2" s="2" t="s">
        <v>26</v>
      </c>
    </row>
    <row r="3" spans="1:6">
      <c r="A3" s="3" t="s">
        <v>227</v>
      </c>
    </row>
    <row r="4" spans="1:6">
      <c r="A4" s="4" t="s">
        <v>75</v>
      </c>
      <c r="C4" s="7" t="n">
        <v>909865</v>
      </c>
      <c r="D4" s="7" t="n">
        <v>812330</v>
      </c>
      <c r="E4" s="7" t="n">
        <v>1816714</v>
      </c>
      <c r="F4" s="7" t="n">
        <v>1602532</v>
      </c>
    </row>
    <row r="5" spans="1:6">
      <c r="A5" s="4" t="s">
        <v>76</v>
      </c>
      <c r="C5" s="5" t="n">
        <v>572808</v>
      </c>
      <c r="D5" s="5" t="n">
        <v>517078</v>
      </c>
      <c r="E5" s="5" t="n">
        <v>1156890</v>
      </c>
      <c r="F5" s="5" t="n">
        <v>1028762</v>
      </c>
    </row>
    <row r="6" spans="1:6">
      <c r="A6" s="4" t="s">
        <v>77</v>
      </c>
      <c r="C6" s="5" t="n">
        <v>337057</v>
      </c>
      <c r="D6" s="5" t="n">
        <v>295252</v>
      </c>
      <c r="E6" s="5" t="n">
        <v>659824</v>
      </c>
      <c r="F6" s="5" t="n">
        <v>573770</v>
      </c>
    </row>
    <row r="7" spans="1:6">
      <c r="A7" s="4" t="s">
        <v>228</v>
      </c>
      <c r="C7" s="5" t="n">
        <v>191044</v>
      </c>
      <c r="D7" s="5" t="n">
        <v>176383</v>
      </c>
      <c r="E7" s="5" t="n">
        <v>469560</v>
      </c>
      <c r="F7" s="5" t="n">
        <v>430433</v>
      </c>
    </row>
    <row r="8" spans="1:6">
      <c r="A8" s="4" t="s">
        <v>79</v>
      </c>
      <c r="C8" s="5" t="n">
        <v>6611</v>
      </c>
      <c r="D8" s="5" t="n">
        <v>5589</v>
      </c>
      <c r="E8" s="5" t="n">
        <v>18213</v>
      </c>
      <c r="F8" s="5" t="n">
        <v>14770</v>
      </c>
    </row>
    <row r="9" spans="1:6">
      <c r="A9" s="4" t="s">
        <v>229</v>
      </c>
      <c r="C9" s="5" t="n">
        <v>139402</v>
      </c>
      <c r="D9" s="5" t="n">
        <v>113280</v>
      </c>
      <c r="E9" s="5" t="n">
        <v>172051</v>
      </c>
      <c r="F9" s="5" t="n">
        <v>128567</v>
      </c>
    </row>
    <row r="10" spans="1:6">
      <c r="A10" s="4" t="s">
        <v>230</v>
      </c>
    </row>
    <row r="11" spans="1:6">
      <c r="A11" s="3" t="s">
        <v>227</v>
      </c>
    </row>
    <row r="12" spans="1:6">
      <c r="A12" s="4" t="s">
        <v>75</v>
      </c>
      <c r="C12" s="5" t="n">
        <v>807034</v>
      </c>
      <c r="D12" s="5" t="n">
        <v>722135</v>
      </c>
      <c r="E12" s="5" t="n">
        <v>1550979</v>
      </c>
      <c r="F12" s="5" t="n">
        <v>1349069</v>
      </c>
    </row>
    <row r="13" spans="1:6">
      <c r="A13" s="4" t="s">
        <v>76</v>
      </c>
      <c r="C13" s="5" t="n">
        <v>527144</v>
      </c>
      <c r="D13" s="5" t="n">
        <v>485085</v>
      </c>
      <c r="E13" s="5" t="n">
        <v>1047861</v>
      </c>
      <c r="F13" s="5" t="n">
        <v>922892</v>
      </c>
    </row>
    <row r="14" spans="1:6">
      <c r="A14" s="4" t="s">
        <v>77</v>
      </c>
      <c r="C14" s="5" t="n">
        <v>279890</v>
      </c>
      <c r="D14" s="5" t="n">
        <v>237050</v>
      </c>
      <c r="E14" s="5" t="n">
        <v>503118</v>
      </c>
      <c r="F14" s="5" t="n">
        <v>426177</v>
      </c>
    </row>
    <row r="15" spans="1:6">
      <c r="A15" s="4" t="s">
        <v>228</v>
      </c>
      <c r="C15" s="5" t="n">
        <v>133127</v>
      </c>
      <c r="D15" s="5" t="n">
        <v>118991</v>
      </c>
      <c r="E15" s="5" t="n">
        <v>304801</v>
      </c>
      <c r="F15" s="5" t="n">
        <v>268911</v>
      </c>
    </row>
    <row r="16" spans="1:6">
      <c r="A16" s="4" t="s">
        <v>79</v>
      </c>
      <c r="C16" s="5" t="n">
        <v>4482</v>
      </c>
      <c r="D16" s="5" t="n">
        <v>3511</v>
      </c>
      <c r="E16" s="5" t="n">
        <v>12470</v>
      </c>
      <c r="F16" s="5" t="n">
        <v>9657</v>
      </c>
    </row>
    <row r="17" spans="1:6">
      <c r="A17" s="4" t="s">
        <v>229</v>
      </c>
      <c r="C17" s="5" t="n">
        <v>142281</v>
      </c>
      <c r="D17" s="5" t="n">
        <v>114548</v>
      </c>
      <c r="E17" s="5" t="n">
        <v>185847</v>
      </c>
      <c r="F17" s="5" t="n">
        <v>147609</v>
      </c>
    </row>
    <row r="18" spans="1:6">
      <c r="A18" s="4" t="s">
        <v>231</v>
      </c>
    </row>
    <row r="19" spans="1:6">
      <c r="A19" s="3" t="s">
        <v>227</v>
      </c>
    </row>
    <row r="20" spans="1:6">
      <c r="A20" s="4" t="s">
        <v>75</v>
      </c>
      <c r="C20" s="5" t="n">
        <v>124669</v>
      </c>
      <c r="D20" s="5" t="n">
        <v>130101</v>
      </c>
      <c r="E20" s="5" t="n">
        <v>338695</v>
      </c>
      <c r="F20" s="5" t="n">
        <v>324522</v>
      </c>
    </row>
    <row r="21" spans="1:6">
      <c r="A21" s="4" t="s">
        <v>76</v>
      </c>
      <c r="C21" s="5" t="n">
        <v>67502</v>
      </c>
      <c r="D21" s="5" t="n">
        <v>71899</v>
      </c>
      <c r="E21" s="5" t="n">
        <v>181989</v>
      </c>
      <c r="F21" s="5" t="n">
        <v>176929</v>
      </c>
    </row>
    <row r="22" spans="1:6">
      <c r="A22" s="4" t="s">
        <v>77</v>
      </c>
      <c r="C22" s="5" t="n">
        <v>57167</v>
      </c>
      <c r="D22" s="5" t="n">
        <v>58202</v>
      </c>
      <c r="E22" s="5" t="n">
        <v>156706</v>
      </c>
      <c r="F22" s="5" t="n">
        <v>147593</v>
      </c>
    </row>
    <row r="23" spans="1:6">
      <c r="A23" s="4" t="s">
        <v>228</v>
      </c>
      <c r="C23" s="5" t="n">
        <v>57917</v>
      </c>
      <c r="D23" s="5" t="n">
        <v>57392</v>
      </c>
      <c r="E23" s="5" t="n">
        <v>164759</v>
      </c>
      <c r="F23" s="5" t="n">
        <v>161522</v>
      </c>
    </row>
    <row r="24" spans="1:6">
      <c r="A24" s="4" t="s">
        <v>79</v>
      </c>
      <c r="C24" s="5" t="n">
        <v>2129</v>
      </c>
      <c r="D24" s="5" t="n">
        <v>2078</v>
      </c>
      <c r="E24" s="5" t="n">
        <v>5743</v>
      </c>
      <c r="F24" s="5" t="n">
        <v>5113</v>
      </c>
    </row>
    <row r="25" spans="1:6">
      <c r="A25" s="4" t="s">
        <v>229</v>
      </c>
      <c r="C25" s="5" t="n">
        <v>-2879</v>
      </c>
      <c r="D25" s="5" t="n">
        <v>-1268</v>
      </c>
      <c r="E25" s="5" t="n">
        <v>-13796</v>
      </c>
      <c r="F25" s="5" t="n">
        <v>-19042</v>
      </c>
    </row>
    <row r="26" spans="1:6">
      <c r="A26" s="4" t="s">
        <v>232</v>
      </c>
    </row>
    <row r="27" spans="1:6">
      <c r="A27" s="3" t="s">
        <v>227</v>
      </c>
    </row>
    <row r="28" spans="1:6">
      <c r="A28" s="4" t="s">
        <v>75</v>
      </c>
      <c r="B28" s="4" t="s">
        <v>233</v>
      </c>
      <c r="C28" s="5" t="n">
        <v>-21838</v>
      </c>
      <c r="D28" s="5" t="n">
        <v>-39906</v>
      </c>
      <c r="E28" s="5" t="n">
        <v>-72960</v>
      </c>
      <c r="F28" s="5" t="n">
        <v>-71059</v>
      </c>
    </row>
    <row r="29" spans="1:6">
      <c r="A29" s="4" t="s">
        <v>76</v>
      </c>
      <c r="B29" s="4" t="s">
        <v>233</v>
      </c>
      <c r="C29" s="7" t="n">
        <v>-21838</v>
      </c>
      <c r="D29" s="7" t="n">
        <v>-39906</v>
      </c>
      <c r="E29" s="7" t="n">
        <v>-72960</v>
      </c>
      <c r="F29" s="7" t="n">
        <v>-71059</v>
      </c>
    </row>
    <row r="30" spans="1:6">
      <c r="A30" s="4" t="s">
        <v>77</v>
      </c>
      <c r="B30" s="4" t="s">
        <v>233</v>
      </c>
      <c r="C30" s="4" t="s">
        <v>54</v>
      </c>
      <c r="D30" s="4" t="s">
        <v>54</v>
      </c>
      <c r="E30" s="4" t="s">
        <v>54</v>
      </c>
      <c r="F30" s="4" t="s">
        <v>54</v>
      </c>
    </row>
    <row r="31" spans="1:6">
      <c r="A31" s="4" t="s">
        <v>228</v>
      </c>
      <c r="B31" s="4" t="s">
        <v>233</v>
      </c>
      <c r="C31" s="4" t="s">
        <v>54</v>
      </c>
      <c r="D31" s="4" t="s">
        <v>54</v>
      </c>
      <c r="E31" s="4" t="s">
        <v>54</v>
      </c>
      <c r="F31" s="4" t="s">
        <v>54</v>
      </c>
    </row>
    <row r="32" spans="1:6">
      <c r="A32" s="4" t="s">
        <v>79</v>
      </c>
      <c r="B32" s="4" t="s">
        <v>233</v>
      </c>
      <c r="C32" s="4" t="s">
        <v>54</v>
      </c>
      <c r="D32" s="4" t="s">
        <v>54</v>
      </c>
      <c r="E32" s="4" t="s">
        <v>54</v>
      </c>
      <c r="F32" s="4" t="s">
        <v>54</v>
      </c>
    </row>
    <row r="33" spans="1:6">
      <c r="A33" s="4" t="s">
        <v>229</v>
      </c>
      <c r="B33" s="4" t="s">
        <v>233</v>
      </c>
      <c r="C33" s="4" t="s">
        <v>54</v>
      </c>
      <c r="D33" s="4" t="s">
        <v>54</v>
      </c>
      <c r="E33" s="4" t="s">
        <v>54</v>
      </c>
      <c r="F33" s="4" t="s">
        <v>54</v>
      </c>
    </row>
    <row r="34" spans="1:6">
      <c r="A34" t="n"/>
    </row>
    <row r="35" spans="1:6">
      <c r="A35" s="4" t="s">
        <v>233</v>
      </c>
      <c r="B35" s="4" t="s">
        <v>234</v>
      </c>
    </row>
  </sheetData>
  <mergeCells count="5">
    <mergeCell ref="A1:B2"/>
    <mergeCell ref="C1:D1"/>
    <mergeCell ref="E1:F1"/>
    <mergeCell ref="A34:E34"/>
    <mergeCell ref="B35:E3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5</v>
      </c>
      <c r="B1" s="2" t="s">
        <v>2</v>
      </c>
      <c r="C1" s="2" t="s">
        <v>25</v>
      </c>
      <c r="D1" s="2" t="s">
        <v>26</v>
      </c>
    </row>
    <row r="2" spans="1:4">
      <c r="A2" s="3" t="s">
        <v>227</v>
      </c>
    </row>
    <row r="3" spans="1:4">
      <c r="A3" s="4" t="s">
        <v>236</v>
      </c>
      <c r="B3" s="7" t="n">
        <v>1416492</v>
      </c>
      <c r="C3" s="7" t="n">
        <v>1043761</v>
      </c>
      <c r="D3" s="7" t="n">
        <v>1221089</v>
      </c>
    </row>
    <row r="4" spans="1:4">
      <c r="A4" s="4" t="s">
        <v>237</v>
      </c>
    </row>
    <row r="5" spans="1:4">
      <c r="A5" s="3" t="s">
        <v>227</v>
      </c>
    </row>
    <row r="6" spans="1:4">
      <c r="A6" s="4" t="s">
        <v>236</v>
      </c>
      <c r="B6" s="5" t="n">
        <v>1062754</v>
      </c>
      <c r="C6" s="5" t="n">
        <v>681522</v>
      </c>
      <c r="D6" s="5" t="n">
        <v>935509</v>
      </c>
    </row>
    <row r="7" spans="1:4">
      <c r="A7" s="4" t="s">
        <v>238</v>
      </c>
    </row>
    <row r="8" spans="1:4">
      <c r="A8" s="3" t="s">
        <v>227</v>
      </c>
    </row>
    <row r="9" spans="1:4">
      <c r="A9" s="4" t="s">
        <v>236</v>
      </c>
      <c r="B9" s="5" t="n">
        <v>241180</v>
      </c>
      <c r="C9" s="5" t="n">
        <v>182363</v>
      </c>
      <c r="D9" s="5" t="n">
        <v>198579</v>
      </c>
    </row>
    <row r="10" spans="1:4">
      <c r="A10" s="4" t="s">
        <v>239</v>
      </c>
    </row>
    <row r="11" spans="1:4">
      <c r="A11" s="3" t="s">
        <v>227</v>
      </c>
    </row>
    <row r="12" spans="1:4">
      <c r="A12" s="4" t="s">
        <v>236</v>
      </c>
      <c r="B12" s="7" t="n">
        <v>112558</v>
      </c>
      <c r="C12" s="7" t="n">
        <v>179876</v>
      </c>
      <c r="D12" s="7" t="n">
        <v>87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240</v>
      </c>
      <c r="B1" s="2" t="s">
        <v>1</v>
      </c>
    </row>
    <row r="2" spans="1:2">
      <c r="B2" s="2" t="s">
        <v>241</v>
      </c>
    </row>
    <row r="3" spans="1:2">
      <c r="A3" s="3" t="s">
        <v>152</v>
      </c>
    </row>
    <row r="4" spans="1:2">
      <c r="A4" s="4" t="s">
        <v>242</v>
      </c>
      <c r="B4"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43</v>
      </c>
      <c r="B1" s="2" t="s">
        <v>244</v>
      </c>
    </row>
    <row r="2" spans="1:2">
      <c r="A2" s="3" t="s">
        <v>245</v>
      </c>
    </row>
    <row r="3" spans="1:2">
      <c r="A3" s="4" t="s">
        <v>246</v>
      </c>
      <c r="B3" s="5" t="n">
        <v>3750000</v>
      </c>
    </row>
    <row r="4" spans="1:2">
      <c r="A4" s="4" t="s">
        <v>247</v>
      </c>
      <c r="B4" s="5" t="n">
        <v>5000000</v>
      </c>
    </row>
    <row r="5" spans="1:2">
      <c r="A5" s="4" t="s">
        <v>248</v>
      </c>
      <c r="B5" s="5" t="n">
        <v>4553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v>
      </c>
      <c r="B1" s="2" t="s">
        <v>2</v>
      </c>
      <c r="C1" s="2" t="s">
        <v>25</v>
      </c>
      <c r="D1" s="2" t="s">
        <v>26</v>
      </c>
    </row>
    <row r="2" spans="1:4">
      <c r="A2" s="3" t="s">
        <v>63</v>
      </c>
    </row>
    <row r="3" spans="1:4">
      <c r="A3" s="4" t="s">
        <v>64</v>
      </c>
      <c r="B3" s="7" t="n">
        <v>77606</v>
      </c>
      <c r="C3" s="7" t="n">
        <v>53441</v>
      </c>
      <c r="D3" s="7" t="n">
        <v>60685</v>
      </c>
    </row>
    <row r="4" spans="1:4">
      <c r="A4" s="4" t="s">
        <v>65</v>
      </c>
      <c r="B4" s="5" t="n">
        <v>1000000</v>
      </c>
      <c r="C4" s="5" t="n">
        <v>1000000</v>
      </c>
      <c r="D4" s="5" t="n">
        <v>1000000</v>
      </c>
    </row>
    <row r="5" spans="1:4">
      <c r="A5" s="4" t="s">
        <v>66</v>
      </c>
      <c r="B5" s="5" t="n">
        <v>0</v>
      </c>
      <c r="C5" s="5" t="n">
        <v>0</v>
      </c>
      <c r="D5" s="5" t="n">
        <v>0</v>
      </c>
    </row>
    <row r="6" spans="1:4">
      <c r="A6" s="4" t="s">
        <v>67</v>
      </c>
      <c r="B6" s="5" t="n">
        <v>0</v>
      </c>
      <c r="C6" s="5" t="n">
        <v>0</v>
      </c>
      <c r="D6" s="5" t="n">
        <v>0</v>
      </c>
    </row>
    <row r="7" spans="1:4">
      <c r="A7" s="4" t="s">
        <v>68</v>
      </c>
      <c r="B7" s="8" t="n">
        <v>0.01</v>
      </c>
      <c r="C7" s="8" t="n">
        <v>0.01</v>
      </c>
      <c r="D7" s="8" t="n">
        <v>0.01</v>
      </c>
    </row>
    <row r="8" spans="1:4">
      <c r="A8" s="4" t="s">
        <v>69</v>
      </c>
      <c r="B8" s="5" t="n">
        <v>120000000</v>
      </c>
      <c r="C8" s="5" t="n">
        <v>120000000</v>
      </c>
      <c r="D8" s="5" t="n">
        <v>120000000</v>
      </c>
    </row>
    <row r="9" spans="1:4">
      <c r="A9" s="4" t="s">
        <v>70</v>
      </c>
      <c r="B9" s="5" t="n">
        <v>46204000</v>
      </c>
      <c r="C9" s="5" t="n">
        <v>45942000</v>
      </c>
      <c r="D9" s="5" t="n">
        <v>45928000</v>
      </c>
    </row>
    <row r="10" spans="1:4">
      <c r="A10" s="4" t="s">
        <v>71</v>
      </c>
      <c r="B10" s="5" t="n">
        <v>667000</v>
      </c>
      <c r="C10" s="5" t="n">
        <v>984000</v>
      </c>
      <c r="D10" s="5" t="n">
        <v>98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26</v>
      </c>
      <c r="D2" s="2" t="s">
        <v>2</v>
      </c>
      <c r="E2" s="2" t="s">
        <v>26</v>
      </c>
    </row>
    <row r="3" spans="1:5">
      <c r="A3" s="3" t="s">
        <v>74</v>
      </c>
    </row>
    <row r="4" spans="1:5">
      <c r="A4" s="4" t="s">
        <v>75</v>
      </c>
      <c r="B4" s="7" t="n">
        <v>909865</v>
      </c>
      <c r="C4" s="7" t="n">
        <v>812330</v>
      </c>
      <c r="D4" s="7" t="n">
        <v>1816714</v>
      </c>
      <c r="E4" s="7" t="n">
        <v>1602532</v>
      </c>
    </row>
    <row r="5" spans="1:5">
      <c r="A5" s="4" t="s">
        <v>76</v>
      </c>
      <c r="B5" s="5" t="n">
        <v>572808</v>
      </c>
      <c r="C5" s="5" t="n">
        <v>517078</v>
      </c>
      <c r="D5" s="5" t="n">
        <v>1156890</v>
      </c>
      <c r="E5" s="5" t="n">
        <v>1028762</v>
      </c>
    </row>
    <row r="6" spans="1:5">
      <c r="A6" s="4" t="s">
        <v>77</v>
      </c>
      <c r="B6" s="5" t="n">
        <v>337057</v>
      </c>
      <c r="C6" s="5" t="n">
        <v>295252</v>
      </c>
      <c r="D6" s="5" t="n">
        <v>659824</v>
      </c>
      <c r="E6" s="5" t="n">
        <v>573770</v>
      </c>
    </row>
    <row r="7" spans="1:5">
      <c r="A7" s="4" t="s">
        <v>78</v>
      </c>
      <c r="B7" s="5" t="n">
        <v>191044</v>
      </c>
      <c r="C7" s="5" t="n">
        <v>176383</v>
      </c>
      <c r="D7" s="5" t="n">
        <v>469560</v>
      </c>
      <c r="E7" s="5" t="n">
        <v>430433</v>
      </c>
    </row>
    <row r="8" spans="1:5">
      <c r="A8" s="4" t="s">
        <v>79</v>
      </c>
      <c r="B8" s="5" t="n">
        <v>6611</v>
      </c>
      <c r="C8" s="5" t="n">
        <v>5589</v>
      </c>
      <c r="D8" s="5" t="n">
        <v>18213</v>
      </c>
      <c r="E8" s="5" t="n">
        <v>14770</v>
      </c>
    </row>
    <row r="9" spans="1:5">
      <c r="A9" s="4" t="s">
        <v>80</v>
      </c>
      <c r="B9" s="5" t="n">
        <v>139402</v>
      </c>
      <c r="C9" s="5" t="n">
        <v>113280</v>
      </c>
      <c r="D9" s="5" t="n">
        <v>172051</v>
      </c>
      <c r="E9" s="5" t="n">
        <v>128567</v>
      </c>
    </row>
    <row r="10" spans="1:5">
      <c r="A10" s="4" t="s">
        <v>81</v>
      </c>
      <c r="B10" s="5" t="n">
        <v>896</v>
      </c>
      <c r="C10" s="5" t="n">
        <v>11950</v>
      </c>
      <c r="D10" s="5" t="n">
        <v>896</v>
      </c>
      <c r="E10" s="5" t="n">
        <v>11950</v>
      </c>
    </row>
    <row r="11" spans="1:5">
      <c r="A11" s="4" t="s">
        <v>82</v>
      </c>
      <c r="B11" s="5" t="n">
        <v>-1955</v>
      </c>
      <c r="C11" s="5" t="n">
        <v>-1988</v>
      </c>
      <c r="D11" s="5" t="n">
        <v>-4107</v>
      </c>
      <c r="E11" s="5" t="n">
        <v>-5988</v>
      </c>
    </row>
    <row r="12" spans="1:5">
      <c r="A12" s="4" t="s">
        <v>83</v>
      </c>
      <c r="B12" s="5" t="n">
        <v>138343</v>
      </c>
      <c r="C12" s="5" t="n">
        <v>123242</v>
      </c>
      <c r="D12" s="5" t="n">
        <v>168840</v>
      </c>
      <c r="E12" s="5" t="n">
        <v>134529</v>
      </c>
    </row>
    <row r="13" spans="1:5">
      <c r="A13" s="4" t="s">
        <v>84</v>
      </c>
      <c r="B13" s="5" t="n">
        <v>51187</v>
      </c>
      <c r="C13" s="5" t="n">
        <v>43469</v>
      </c>
      <c r="D13" s="5" t="n">
        <v>62471</v>
      </c>
      <c r="E13" s="5" t="n">
        <v>47758</v>
      </c>
    </row>
    <row r="14" spans="1:5">
      <c r="A14" s="4" t="s">
        <v>85</v>
      </c>
      <c r="B14" s="5" t="n">
        <v>87156</v>
      </c>
      <c r="C14" s="5" t="n">
        <v>79773</v>
      </c>
      <c r="D14" s="5" t="n">
        <v>106369</v>
      </c>
      <c r="E14" s="5" t="n">
        <v>86771</v>
      </c>
    </row>
    <row r="15" spans="1:5">
      <c r="A15" s="4" t="s">
        <v>86</v>
      </c>
      <c r="C15" s="5" t="n">
        <v>842</v>
      </c>
      <c r="E15" s="5" t="n">
        <v>1370</v>
      </c>
    </row>
    <row r="16" spans="1:5">
      <c r="A16" s="4" t="s">
        <v>87</v>
      </c>
      <c r="B16" s="7" t="n">
        <v>87156</v>
      </c>
      <c r="C16" s="7" t="n">
        <v>80615</v>
      </c>
      <c r="D16" s="7" t="n">
        <v>106369</v>
      </c>
      <c r="E16" s="7" t="n">
        <v>88141</v>
      </c>
    </row>
    <row r="17" spans="1:5">
      <c r="A17" s="3" t="s">
        <v>88</v>
      </c>
    </row>
    <row r="18" spans="1:5">
      <c r="A18" s="4" t="s">
        <v>89</v>
      </c>
      <c r="B18" s="8" t="n">
        <v>1.92</v>
      </c>
      <c r="C18" s="8" t="n">
        <v>1.8</v>
      </c>
      <c r="D18" s="8" t="n">
        <v>2.36</v>
      </c>
      <c r="E18" s="8" t="n">
        <v>2.06</v>
      </c>
    </row>
    <row r="19" spans="1:5">
      <c r="A19" s="4" t="s">
        <v>90</v>
      </c>
      <c r="B19" s="5" t="n">
        <v>45311</v>
      </c>
      <c r="C19" s="5" t="n">
        <v>44822</v>
      </c>
      <c r="D19" s="5" t="n">
        <v>45117</v>
      </c>
      <c r="E19" s="5" t="n">
        <v>42740</v>
      </c>
    </row>
    <row r="20" spans="1:5">
      <c r="A20" s="3" t="s">
        <v>91</v>
      </c>
    </row>
    <row r="21" spans="1:5">
      <c r="A21" s="4" t="s">
        <v>89</v>
      </c>
      <c r="B21" s="8" t="n">
        <v>1.87</v>
      </c>
      <c r="C21" s="8" t="n">
        <v>1.76</v>
      </c>
      <c r="D21" s="8" t="n">
        <v>2.29</v>
      </c>
      <c r="E21" s="8" t="n">
        <v>2.02</v>
      </c>
    </row>
    <row r="22" spans="1:5">
      <c r="A22" s="4" t="s">
        <v>90</v>
      </c>
      <c r="B22" s="5" t="n">
        <v>46526</v>
      </c>
      <c r="C22" s="5" t="n">
        <v>45724</v>
      </c>
      <c r="D22" s="5" t="n">
        <v>46392</v>
      </c>
      <c r="E22" s="5" t="n">
        <v>43682</v>
      </c>
    </row>
    <row r="23" spans="1:5">
      <c r="A23" s="4" t="s">
        <v>92</v>
      </c>
      <c r="B23" s="7" t="n">
        <v>87156</v>
      </c>
      <c r="C23" s="7" t="n">
        <v>80615</v>
      </c>
      <c r="D23" s="7" t="n">
        <v>106369</v>
      </c>
      <c r="E23" s="7" t="n">
        <v>88141</v>
      </c>
    </row>
    <row r="24" spans="1:5">
      <c r="A24" s="3" t="s">
        <v>93</v>
      </c>
    </row>
    <row r="25" spans="1:5">
      <c r="A25" s="4" t="s">
        <v>94</v>
      </c>
      <c r="B25" s="5" t="n">
        <v>929</v>
      </c>
      <c r="C25" s="5" t="n">
        <v>-7805</v>
      </c>
      <c r="D25" s="5" t="n">
        <v>-9078</v>
      </c>
      <c r="E25" s="5" t="n">
        <v>-8134</v>
      </c>
    </row>
    <row r="26" spans="1:5">
      <c r="A26" s="4" t="s">
        <v>95</v>
      </c>
      <c r="B26" s="5" t="n">
        <v>929</v>
      </c>
      <c r="C26" s="5" t="n">
        <v>-7805</v>
      </c>
      <c r="D26" s="5" t="n">
        <v>-9078</v>
      </c>
      <c r="E26" s="5" t="n">
        <v>-8134</v>
      </c>
    </row>
    <row r="27" spans="1:5">
      <c r="A27" s="4" t="s">
        <v>96</v>
      </c>
      <c r="B27" s="7" t="n">
        <v>88085</v>
      </c>
      <c r="C27" s="7" t="n">
        <v>72810</v>
      </c>
      <c r="D27" s="7" t="n">
        <v>97291</v>
      </c>
      <c r="E27" s="7" t="n">
        <v>80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85</v>
      </c>
      <c r="B4" s="7" t="n">
        <v>106369</v>
      </c>
      <c r="C4" s="7" t="n">
        <v>86771</v>
      </c>
    </row>
    <row r="5" spans="1:3">
      <c r="A5" s="3" t="s">
        <v>99</v>
      </c>
    </row>
    <row r="6" spans="1:3">
      <c r="A6" s="4" t="s">
        <v>79</v>
      </c>
      <c r="B6" s="5" t="n">
        <v>18213</v>
      </c>
      <c r="C6" s="5" t="n">
        <v>14770</v>
      </c>
    </row>
    <row r="7" spans="1:3">
      <c r="A7" s="4" t="s">
        <v>100</v>
      </c>
      <c r="B7" s="5" t="n">
        <v>338</v>
      </c>
      <c r="C7" s="5" t="n">
        <v>275</v>
      </c>
    </row>
    <row r="8" spans="1:3">
      <c r="A8" s="4" t="s">
        <v>101</v>
      </c>
      <c r="C8" s="5" t="n">
        <v>-1893</v>
      </c>
    </row>
    <row r="9" spans="1:3">
      <c r="A9" s="4" t="s">
        <v>102</v>
      </c>
      <c r="B9" s="5" t="n">
        <v>-899</v>
      </c>
      <c r="C9" s="5" t="n">
        <v>-4186</v>
      </c>
    </row>
    <row r="10" spans="1:3">
      <c r="A10" s="4" t="s">
        <v>103</v>
      </c>
      <c r="C10" s="5" t="n">
        <v>-2365</v>
      </c>
    </row>
    <row r="11" spans="1:3">
      <c r="A11" s="4" t="s">
        <v>104</v>
      </c>
      <c r="B11" s="5" t="n">
        <v>3</v>
      </c>
    </row>
    <row r="12" spans="1:3">
      <c r="A12" s="4" t="s">
        <v>105</v>
      </c>
      <c r="B12" s="5" t="n">
        <v>11430</v>
      </c>
      <c r="C12" s="5" t="n">
        <v>8431</v>
      </c>
    </row>
    <row r="13" spans="1:3">
      <c r="A13" s="4" t="s">
        <v>106</v>
      </c>
      <c r="B13" s="5" t="n">
        <v>-10496</v>
      </c>
      <c r="C13" s="5" t="n">
        <v>-6978</v>
      </c>
    </row>
    <row r="14" spans="1:3">
      <c r="A14" s="4" t="s">
        <v>107</v>
      </c>
      <c r="B14" s="5" t="n">
        <v>607</v>
      </c>
      <c r="C14" s="5" t="n">
        <v>657</v>
      </c>
    </row>
    <row r="15" spans="1:3">
      <c r="A15" s="3" t="s">
        <v>108</v>
      </c>
    </row>
    <row r="16" spans="1:3">
      <c r="A16" s="4" t="s">
        <v>109</v>
      </c>
      <c r="B16" s="5" t="n">
        <v>-339418</v>
      </c>
      <c r="C16" s="5" t="n">
        <v>-291190</v>
      </c>
    </row>
    <row r="17" spans="1:3">
      <c r="A17" s="4" t="s">
        <v>30</v>
      </c>
      <c r="B17" s="5" t="n">
        <v>-84699</v>
      </c>
      <c r="C17" s="5" t="n">
        <v>-79654</v>
      </c>
    </row>
    <row r="18" spans="1:3">
      <c r="A18" s="4" t="s">
        <v>110</v>
      </c>
      <c r="B18" s="5" t="n">
        <v>40954</v>
      </c>
      <c r="C18" s="5" t="n">
        <v>30889</v>
      </c>
    </row>
    <row r="19" spans="1:3">
      <c r="A19" s="4" t="s">
        <v>33</v>
      </c>
      <c r="B19" s="5" t="n">
        <v>8109</v>
      </c>
      <c r="C19" s="5" t="n">
        <v>2849</v>
      </c>
    </row>
    <row r="20" spans="1:3">
      <c r="A20" s="4" t="s">
        <v>111</v>
      </c>
      <c r="B20" s="5" t="n">
        <v>-684</v>
      </c>
      <c r="C20" s="5" t="n">
        <v>-5265</v>
      </c>
    </row>
    <row r="21" spans="1:3">
      <c r="A21" s="4" t="s">
        <v>112</v>
      </c>
      <c r="B21" s="5" t="n">
        <v>54917</v>
      </c>
      <c r="C21" s="5" t="n">
        <v>84413</v>
      </c>
    </row>
    <row r="22" spans="1:3">
      <c r="A22" s="4" t="s">
        <v>113</v>
      </c>
      <c r="B22" s="5" t="n">
        <v>-195256</v>
      </c>
      <c r="C22" s="5" t="n">
        <v>-162476</v>
      </c>
    </row>
    <row r="23" spans="1:3">
      <c r="A23" s="3" t="s">
        <v>114</v>
      </c>
    </row>
    <row r="24" spans="1:3">
      <c r="A24" s="4" t="s">
        <v>115</v>
      </c>
      <c r="B24" s="5" t="n">
        <v>-25490</v>
      </c>
    </row>
    <row r="25" spans="1:3">
      <c r="A25" s="4" t="s">
        <v>116</v>
      </c>
      <c r="B25" s="5" t="n">
        <v>-34315</v>
      </c>
      <c r="C25" s="5" t="n">
        <v>-33892</v>
      </c>
    </row>
    <row r="26" spans="1:3">
      <c r="A26" s="4" t="s">
        <v>117</v>
      </c>
      <c r="C26" s="5" t="n">
        <v>2695</v>
      </c>
    </row>
    <row r="27" spans="1:3">
      <c r="A27" s="4" t="s">
        <v>118</v>
      </c>
      <c r="C27" s="5" t="n">
        <v>517</v>
      </c>
    </row>
    <row r="28" spans="1:3">
      <c r="A28" s="4" t="s">
        <v>119</v>
      </c>
      <c r="B28" s="5" t="n">
        <v>-59805</v>
      </c>
      <c r="C28" s="5" t="n">
        <v>-30680</v>
      </c>
    </row>
    <row r="29" spans="1:3">
      <c r="A29" s="3" t="s">
        <v>120</v>
      </c>
    </row>
    <row r="30" spans="1:3">
      <c r="A30" s="4" t="s">
        <v>121</v>
      </c>
      <c r="C30" s="5" t="n">
        <v>128686</v>
      </c>
    </row>
    <row r="31" spans="1:3">
      <c r="A31" s="4" t="s">
        <v>122</v>
      </c>
      <c r="B31" s="5" t="n">
        <v>171840</v>
      </c>
      <c r="C31" s="5" t="n">
        <v>105814</v>
      </c>
    </row>
    <row r="32" spans="1:3">
      <c r="A32" s="4" t="s">
        <v>123</v>
      </c>
      <c r="C32" s="5" t="n">
        <v>-17755</v>
      </c>
    </row>
    <row r="33" spans="1:3">
      <c r="A33" s="4" t="s">
        <v>124</v>
      </c>
      <c r="B33" s="5" t="n">
        <v>376</v>
      </c>
      <c r="C33" s="5" t="n">
        <v>665</v>
      </c>
    </row>
    <row r="34" spans="1:3">
      <c r="A34" s="4" t="s">
        <v>125</v>
      </c>
      <c r="B34" s="5" t="n">
        <v>10496</v>
      </c>
      <c r="C34" s="5" t="n">
        <v>6978</v>
      </c>
    </row>
    <row r="35" spans="1:3">
      <c r="A35" s="4" t="s">
        <v>126</v>
      </c>
      <c r="C35" s="5" t="n">
        <v>-4316</v>
      </c>
    </row>
    <row r="36" spans="1:3">
      <c r="A36" s="4" t="s">
        <v>127</v>
      </c>
      <c r="B36" s="5" t="n">
        <v>182712</v>
      </c>
      <c r="C36" s="5" t="n">
        <v>220072</v>
      </c>
    </row>
    <row r="37" spans="1:3">
      <c r="A37" s="4" t="s">
        <v>94</v>
      </c>
      <c r="B37" s="5" t="n">
        <v>-1707</v>
      </c>
      <c r="C37" s="5" t="n">
        <v>151</v>
      </c>
    </row>
    <row r="38" spans="1:3">
      <c r="A38" s="4" t="s">
        <v>128</v>
      </c>
      <c r="B38" s="5" t="n">
        <v>-74056</v>
      </c>
      <c r="C38" s="5" t="n">
        <v>27067</v>
      </c>
    </row>
    <row r="39" spans="1:3">
      <c r="A39" s="4" t="s">
        <v>129</v>
      </c>
      <c r="B39" s="5" t="n">
        <v>128354</v>
      </c>
      <c r="C39" s="5" t="n">
        <v>22091</v>
      </c>
    </row>
    <row r="40" spans="1:3">
      <c r="A40" s="4" t="s">
        <v>130</v>
      </c>
      <c r="B40" s="5" t="n">
        <v>54298</v>
      </c>
      <c r="C40" s="5" t="n">
        <v>49158</v>
      </c>
    </row>
    <row r="41" spans="1:3">
      <c r="A41" s="3" t="s">
        <v>131</v>
      </c>
    </row>
    <row r="42" spans="1:3">
      <c r="A42" s="4" t="s">
        <v>132</v>
      </c>
      <c r="B42" s="5" t="n">
        <v>3440</v>
      </c>
      <c r="C42" s="5" t="n">
        <v>5314</v>
      </c>
    </row>
    <row r="43" spans="1:3">
      <c r="A43" s="4" t="s">
        <v>133</v>
      </c>
      <c r="B43" s="7" t="n">
        <v>7203</v>
      </c>
      <c r="C43" s="7" t="n">
        <v>5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3</v>
      </c>
    </row>
    <row r="4" spans="1:2">
      <c r="A4" s="4" t="s">
        <v>30</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Basis of Presentation</vt:lpstr>
      <vt:lpstr>Equity Investment</vt:lpstr>
      <vt:lpstr>Other Income</vt:lpstr>
      <vt:lpstr>Inventories</vt:lpstr>
      <vt:lpstr>Net Income per Common Share</vt:lpstr>
      <vt:lpstr>Notes Payable</vt:lpstr>
      <vt:lpstr>Segments</vt:lpstr>
      <vt:lpstr>Recent Accounting Pronouncement</vt:lpstr>
      <vt:lpstr>Subsequent Events</vt:lpstr>
      <vt:lpstr>Inventories (Tables)</vt:lpstr>
      <vt:lpstr>Net Income per Common Share (Ta</vt:lpstr>
      <vt:lpstr>Segments (Tables)</vt:lpstr>
      <vt:lpstr>Basis of Presentation (Detail T</vt:lpstr>
      <vt:lpstr>Equity Investment (Detail Textu</vt:lpstr>
      <vt:lpstr>Other Income (Detail Textuals)</vt:lpstr>
      <vt:lpstr>Inventories - Summary of invent</vt:lpstr>
      <vt:lpstr>Net Income per Common Share - R</vt:lpstr>
      <vt:lpstr>Net Income per Common Share (De</vt:lpstr>
      <vt:lpstr>Notes Payable (Detail Textuals)</vt:lpstr>
      <vt:lpstr>Segments - Information regardin</vt:lpstr>
      <vt:lpstr>Segments - Information of total</vt:lpstr>
      <vt:lpstr>Segments (Detail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5:03:59Z</dcterms:created>
  <dcterms:modified xmlns:dcterms="http://purl.org/dc/terms/" xmlns:xsi="http://www.w3.org/2001/XMLSchema-instance" xsi:type="dcterms:W3CDTF">2015-12-04T15:03:59Z</dcterms:modified>
  <dc:title xmlns:dc="http://purl.org/dc/elements/1.1/">Untitled</dc:title>
  <dc:description xmlns:dc="http://purl.org/dc/elements/1.1/"/>
  <dc:subject xmlns:dc="http://purl.org/dc/elements/1.1/"/>
  <cp:keywords/>
  <cp:category/>
</cp:coreProperties>
</file>